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llaboration and License Agree" sheetId="14" state="visible" r:id="rId14"/>
    <sheet xmlns:r="http://schemas.openxmlformats.org/officeDocument/2006/relationships" name="Long-term Debt and Warrant Liab" sheetId="15" state="visible" r:id="rId15"/>
    <sheet xmlns:r="http://schemas.openxmlformats.org/officeDocument/2006/relationships" name="Stockholder_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Collaboration and License Agr_2" sheetId="26" state="visible" r:id="rId26"/>
    <sheet xmlns:r="http://schemas.openxmlformats.org/officeDocument/2006/relationships" name="Long-term Debt and Warrant Li_2" sheetId="27" state="visible" r:id="rId27"/>
    <sheet xmlns:r="http://schemas.openxmlformats.org/officeDocument/2006/relationships" name="Stockholder_s Equity (Tables)" sheetId="28" state="visible" r:id="rId28"/>
    <sheet xmlns:r="http://schemas.openxmlformats.org/officeDocument/2006/relationships" name="Share-based Compensation (Table" sheetId="29" state="visible" r:id="rId29"/>
    <sheet xmlns:r="http://schemas.openxmlformats.org/officeDocument/2006/relationships" name="Loss Per Share (Tables)" sheetId="30" state="visible" r:id="rId30"/>
    <sheet xmlns:r="http://schemas.openxmlformats.org/officeDocument/2006/relationships" name="The Company - Additional Inform"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Leases - Additional Information" sheetId="37" state="visible" r:id="rId37"/>
    <sheet xmlns:r="http://schemas.openxmlformats.org/officeDocument/2006/relationships" name="Leases - Summary of Lease Costs" sheetId="38" state="visible" r:id="rId38"/>
    <sheet xmlns:r="http://schemas.openxmlformats.org/officeDocument/2006/relationships" name="Leases - Undiscounted Minimum F" sheetId="39" state="visible" r:id="rId39"/>
    <sheet xmlns:r="http://schemas.openxmlformats.org/officeDocument/2006/relationships" name="Accrued Expenses and Other Cu_3" sheetId="40" state="visible" r:id="rId40"/>
    <sheet xmlns:r="http://schemas.openxmlformats.org/officeDocument/2006/relationships" name="Collaboration and License Agr_3" sheetId="41" state="visible" r:id="rId41"/>
    <sheet xmlns:r="http://schemas.openxmlformats.org/officeDocument/2006/relationships" name="Collaboration and License Agr_4" sheetId="42" state="visible" r:id="rId42"/>
    <sheet xmlns:r="http://schemas.openxmlformats.org/officeDocument/2006/relationships" name="Collaboration and License Agr_5" sheetId="43" state="visible" r:id="rId43"/>
    <sheet xmlns:r="http://schemas.openxmlformats.org/officeDocument/2006/relationships" name="Long-term Debt and Warrant Li_3" sheetId="44" state="visible" r:id="rId44"/>
    <sheet xmlns:r="http://schemas.openxmlformats.org/officeDocument/2006/relationships" name="Long-term Debt and Warrant Li_4"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Income Taxes - Additional Infor" sheetId="51" state="visible" r:id="rId51"/>
    <sheet xmlns:r="http://schemas.openxmlformats.org/officeDocument/2006/relationships" name="Loss Per Share - Schedule of Ba"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0000_);(#,##0.00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CCC</t>
        </is>
      </c>
    </row>
    <row r="10">
      <c r="A10" s="4" t="inlineStr">
        <is>
          <t>Entity Registrant Name</t>
        </is>
      </c>
      <c r="B10" s="4" t="inlineStr">
        <is>
          <t>C4 Therapeutics, Inc.</t>
        </is>
      </c>
    </row>
    <row r="11">
      <c r="A11" s="4" t="inlineStr">
        <is>
          <t>Entity Central Index Key</t>
        </is>
      </c>
      <c r="B11" s="4" t="inlineStr">
        <is>
          <t>000166257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43029500</v>
      </c>
    </row>
    <row r="21">
      <c r="A21" s="4" t="inlineStr">
        <is>
          <t>Entity File Number</t>
        </is>
      </c>
      <c r="B21" s="4" t="inlineStr">
        <is>
          <t>001-39567</t>
        </is>
      </c>
    </row>
    <row r="22">
      <c r="A22" s="4" t="inlineStr">
        <is>
          <t>Entity Tax Identification Number</t>
        </is>
      </c>
      <c r="B22" s="4" t="inlineStr">
        <is>
          <t>47-5617627</t>
        </is>
      </c>
    </row>
    <row r="23">
      <c r="A23" s="4" t="inlineStr">
        <is>
          <t>Entity Address, Address Line One</t>
        </is>
      </c>
      <c r="B23" s="4" t="inlineStr">
        <is>
          <t>490 Arsenal Way</t>
        </is>
      </c>
    </row>
    <row r="24">
      <c r="A24" s="4" t="inlineStr">
        <is>
          <t>Entity Address, Address Line Two</t>
        </is>
      </c>
      <c r="B24" s="4" t="inlineStr">
        <is>
          <t>Suite 200</t>
        </is>
      </c>
    </row>
    <row r="25">
      <c r="A25" s="4" t="inlineStr">
        <is>
          <t>Entity Address, City or Town</t>
        </is>
      </c>
      <c r="B25" s="4" t="inlineStr">
        <is>
          <t>Watertown</t>
        </is>
      </c>
    </row>
    <row r="26">
      <c r="A26" s="4" t="inlineStr">
        <is>
          <t>Entity Address, State or Province</t>
        </is>
      </c>
      <c r="B26" s="4" t="inlineStr">
        <is>
          <t>MA</t>
        </is>
      </c>
    </row>
    <row r="27">
      <c r="A27" s="4" t="inlineStr">
        <is>
          <t>Entity Address, Postal Zip Code</t>
        </is>
      </c>
      <c r="B27" s="4" t="inlineStr">
        <is>
          <t>02472</t>
        </is>
      </c>
    </row>
    <row r="28">
      <c r="A28" s="4" t="inlineStr">
        <is>
          <t>City Area Code</t>
        </is>
      </c>
      <c r="B28" s="4" t="inlineStr">
        <is>
          <t>617</t>
        </is>
      </c>
    </row>
    <row r="29">
      <c r="A29" s="4" t="inlineStr">
        <is>
          <t>Local Phone Number</t>
        </is>
      </c>
      <c r="B29" s="4" t="inlineStr">
        <is>
          <t>231-0700</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In accordance with authoritative guidance on fair value measurements and disclosures under U.S. GAAP, the Company discloses and recognizes the fair value of its assets and liabilities using a hierarchy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s present information about the Company’s financial assets measured at fair value on a recurring basis and indicates the level of the fair value hierarchy utilized to determine these fair values as of September 30, 2020 and December 31, 2019 (in thousands):
DESCRIPTION
SEPTEMBER 30, 2020
QUOTED PRICES IN ACTIVE MARKETS FOR IDENTICAL ASSETS (LEVEL 1)
SIGNIFICANT OTHER OBSERVABLE INPUTS (LEVEL 2)
SIGNIFICANT OTHER OBSERVABLE INPUTS (LEVEL 3)
Asset
Cash and cash equivalents (money market funds)
$
63,434
$
63,434
$
—
$
—
Short-term investments
135,979
135,979
—
—
Total financial assets
$
199,413
$
199,413
$
—
$
—
Liability
Warrants
$
5,465
$
—
$
—
$
5,465
Total financial liabilities
$
5,465
$
—
$
—
$
5,465
DESCRIPTION
DECEMBER 31, 2019
QUOTED PRICES IN ACTIVE MARKETS FOR IDENTICAL ASSETS (LEVEL 1)
SIGNIFICANT OTHER OBSERVABLE INPUTS (LEVEL 2)
SIGNIFICANT OTHER OBSERVABLE INPUTS (LEVEL 3)
Asset
Cash and cash equivalents (money market funds)
$
90,549
$
90,549
$
—
$
—
Total financial assets
$
90,549
$
90,549
$
—
$
—
The Company’s warrant liability represented a Level 3 investment as of September 30, 2020 (see Note 8). The Company classifies its money market funds, which are valued based on quoted market prices in active markets, with no valuation adjustment, as Level 1 assets within the fair value hierarchy. Short-term investments consist of U.S. Treasury securities, are classified as available-for-sale pursuant to ASC 320, Investments – Debt and Equity Securities, and are valued based on quoted market prices in active markets, with no valuation adjustment. As of September 30, 2020 and December 31, 2019, none of the Company’s available-for-sale investments that were in an unrealized loss position had been in an unrealized loss position for more than 12 months. During the three and nine months ended September 30, 2020, the Company did not recognize any other-than-temporary impairment losses. There have been no transfers between fair value levels during the three and nine months ended September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consisted of the following (in thousands):
SEPTEMBER 30, 2020
DECEMBER 31, 2019
Laboratory equipment
$
7,038
$
6,766
Computer equipment
223
167
Furniture and fixtures
805
797
Office equipment
179
167
Leasehold improvements
541
520
Total
8,786
8,417
Less: accumulated depreciation
(5,207
)
(3,954
)
Property and equipment, net
$
3,580
$
4,463
Total depreciation and amortization expense for the nine-month periods ended September 30, 2020 and 2019 was $1.3 million and $1.2 million respectively. Primarily all of the depreciation and amortization expense was recorded in research and development expenses for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5) Leases In July 2017, the Company entered into a lease of office and laboratory space for its headquarters at 490 Arsenal Way in Watertown, Massachusetts (the “Watertown Lease”). The Watertown Lease commenced in April 2018 with rent commencing in May 2018. The Company recognized operating lease costs of $3.1 million and $3.0 million for the nine months ended September 30, 2020 and 2019, respectively. The Company incurred approximately $0.5 million in costs for leasehold improvements for the nine months ended September 30, 2019. The Company incurred no costs for leasehold improvements for the nine months ended September 30, 2020. The Watertown Lease required the Company to provide collateral in the amount of $2.6 million, which is recorded as restricted cash on the accompanying condensed consolidated balance sheets. As of December 31, 2019, assets under the Watertown Lease classified as right-of-use assets on the Company’s condensed consolidated balance sheet were $14.5 million, net of accumulated amortization. Liabilities under the Watertown Lease were $13.8 million, of which $0.9 million were classified as operating lease liability, current, and $12.9 million were classified as operating lease liability, net of current, on the Company’s condensed consolidated balance sheet. As of September 30, 2020, assets under the Watertown Lease classified as right-of-use assets on the Company’s condensed consolidated balance sheet were $13.5 million, net of accumulated amortization. Liabilities under the Watertown Lease were $13.1 million, of which $1.0 million were classified as operating lease liability, current, and $12.1 million were classified as operating lease liability, net of current, on the Company’s condensed consolidated balance sheet. Additionally, the Company recorded right-of-use amortization of $0.9 million for the nine months ended September 30, 2020 and 2019. The elements of lease costs under the Watertown Lease were as follows (in thousands):
THREE MONTHS ENDED SEPTEMBER 30,
NINE MONTHS ENDED SEPTEMBER 30,
2020
2019
2020
2019
Lease cost:
Operating lease cost
$
637
637
$
1,912
$
1,912
Variable lease cost
419
366
1,207
1,087
Total lease cost
1,056
1,003
3,119
2,999
Other information:
Operating cash flows for operating liabilities
$
551
535
$
1,654
$
1,606
Operating lease liabilities arising from obtaining right-of- use assets
—
—
—
—
Weighted average remaining lease term
7.5 years
8.5 years
7.5 years
8.5 years
Weighted average discount rate
10
%
10
%
10
%
10
% As of September 30, 2020, undiscounted minimum future lease payments under non-cancelable leases were as follows: (in thousands):
FUTURE OPERATING LEASE PAYMENTS
2020 (1)
$
551
2021
2,272
2022
2,340
2023
2,410
2024
2,483
Thereafter
8,833
Total lease payments
18,889
Less imputed interest
(5,792
)
Total operating lease liabilities at September 30, 2020
$
13,097
(1)
For the three months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as of September 30, 2020 and December 31, 2019 (in thousands):
SEPTEMBER 30, 2020
DECEMBER 31, 2019
Accrued research and development
5,387
$
2,615
Accrued compensation and benefits
2,727
3,048
Accrued professional fees
1,552
728
Other
164
280
Total accrued expenses and other current liabilities
$
9,830
$
6,6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Collaboration And License Agreements [Abstract]</t>
        </is>
      </c>
    </row>
    <row r="4">
      <c r="A4" s="4" t="inlineStr">
        <is>
          <t>Collaboration and License Agreements</t>
        </is>
      </c>
      <c r="B4" s="4" t="inlineStr">
        <is>
          <t>(7) Collaboration and License Agreements Roche Collaboration and License Agreement Original Roche Agreement Structure In March 2016, the Company entered into a license agreement (the “Original Roche Agreement”) with Hoffmann-La Roche Ltd and Hoffmann-La Roche Inc. (“Roche”). Pursuant to the terms of the Original Roche Agreement, the Company and Roche agreed to collaborate on research activities to develop novel treatments in the field of targeted protein degradation (“TPD”) using the Company’s degrader technology. Under the terms of the Original Roche Agreement, the Company initially developed TPD therapeutics that utilize degrader technology for up to ten target proteins until the earlier of the exercise of the option right or termination for the last available target. On a target-by target basis, after successful completion of a defined preclinical development phase, Roche had an exclusive option to pursue further clinical development and commercialization. In exchange for a $15.0 million nonrefundable upfront payment and additional fees for dedicated personnel, the Company performed initial research and development services for drug discovery and preclinical development, provided a non-exclusive research and development license to its technology and participated on the joint research committee (the “Roche JRC”). For each target option exercised by Roche, the Company was eligible to receive up to $277.0 million in research, development and commercial milestone payments, with the commercial milestones being dependent on underlying net sales. Roche was also required to pay the Company up to $150.0 million in one-time sales-based payments for the first product to achieve certain levels of net sales. In addition, Roche was required to pay the Company royalties, at percentages from the mid-single digits to the low double-digits, on a licensed product-by licensed product basis, on worldwide net product sales. The research and development was to be performed by the Company over an estimated period of approximately 42 months per target according to the research plan. Roche also reimbursed the Company for up to five full-time equivalents (“FTEs”) (“FTE Funding”) per target unless otherwise agreed upon by the Roche JRC. Restated Roche Agreement Structure On December 22, 2018, the Company and Roche executed the Amended and Restated Roche License Agreement (the “Restated Roche Agreement”). Under the Restated Roche Agreement, the Company has a more active role in the manufacturing and commercialization of the targets, whereby if certain co-development and co-detailing rights are opted into by the Company, the parties will split future development costs in return for the rights to a larger share of future earnings from commercialization of the target. The target structure was revised to six potential targets, three of which were nominated as of the execution of the Restated Roche Agreement and represent continuations of the initial preclinical research and development efforts begun under the Original Roche Agreement and three additional targets that were not nominated as of the execution of the Restated Roche Agreement. Roche maintained its option rights to license and commercialize these six targets. For certain targets, Roche is required to pay the Company fees of $2.0 million and $3.0 million upon the progression of targets to the lead series identification achievement and good laboratory practice (“GLP”) toxicology (“Tox”) study phase, respectively. For each target option exercised by Roche, the Company is eligible to receive up to $275.0 million in research and development milestones per target and commercial milestone payments, with the commercial milestones being dependent on underlying net sales. Roche is also required to pay the Company up to $150.0 million per target in one-time sales-based payments if the target achieves certain levels of net sales. In addition, Roche is required to pay the Company royalties, at percentages from the mid-single digits to the low double-digits, on a licensed product-by licensed product basis, on worldwide net product sales. Under the Restated Roche Agreement:
∎
the Company received additional upfront consideration of $40.0 million from Roche;
∎
the Company has an option for co-development and co-detailing rights, whereby it would be required to provide additional financial support in return for the rights to a larger share of future earnings from commercializing one or more of the six targets;
∎
Roche will no longer provide FTE reimbursement; rather, it will make annual research plan payments of $1.0 million for each active research plan; and
∎
Adjustments were made to the option exercise fees, whereby certain targets now have option exercise fees of $7.0 million to $12.0 million (those progressed up to Phase 1 or through the GLP Tox studies, respectively) and others have $20.0 million (those progressed through clinical trials). The collaboration is managed by a joint research committee. The Company has control over the committee and may terminate the Restated Roche Agreement on a target-by-target or product-by-product basis under several scenarios, upon at least 90 days’ prior written notice. Restated Roche Agreement Accounting The Restated Roche Agreement is a modification of the Original Roche Agreement under Accounting Standards Codification (ASC) 606, Revenue from Contracts with Customers, or ASC 606 as both the scope and price of the contract were changed under the Restated Roche Agreement and new, distinct performance obligations were created for targets that have different standalone selling prices based on the Company’s revised obligations. The Restated Roche Agreement was not determined to be a separate contract for accounting purposes. The modification was accounted for as if it were a termination of the existing contract and the creation of a new contract, for which the unrecognized consideration from the Original Roche Agreement is added to the new transaction price promised as part of the Restated Roche Agreement and will be recognized as revenue prospectively, as the new performance obligations are satisfied. The Company made this determination after considering the performance obligations under the Restated Roche Agreement. When the amendment was signed, the contract was restructured such that the Company would pursue some of the same targets, but would have additional material responsibility to potentially develop the targets beyond the option exercise point, to either Phase 1 completion or to a point where the Company will exercise its co-development and co-detailing options and more fully share in the costs and future revenues. The $40.0 million upfront payment, $13.5 million of expected research plan funding payments, plus $6.4 million of remaining deferred revenue from the Original Roche Agreement represent the transaction price as of the outset of the arrangement. The Company assessed this arrangement in accordance with ASC 606 and concluded that the contract counterparty, Roche, is a customer. The Company identified the following promises at the outset of the Restated Roche Agreement: (1) a non-exclusive royalty-free license to use the Company’s intellectual property to conduct research and development activities; (2) research and development services under the research plan for the three initial targets; (3) participation on the Roche JRC; (4) option rights to initiate a research plan for three additional targets; (5) an option to obtain a non-exclusive commercial license to intellectual property and know-how generated from the collaboration, subject to certain exclusivity requirements; (6) option rights to develop, commercialize and manufacture products related to any of the six targets; and (7) rights for Roche to substitute targets prior to completion of a research plan, limited to six exchanges in total across the arrangement and subject to approval by the Roche JRC. The Roche JRC has equal representation from both parties, but the Company holds final decision-making authority in the event of a disagreement until the time at which Roche licenses a target and leads development efforts. The six potential targets were determined to be distinct from one another, as Roche can derive benefit from each target independent of the others. For each target, the Company determined that the research and development license and research and development services were not distinct from one another, because the research and development services are essential to the license. Roche would receive little to no economic benefit from the license if it did not obtain the research services. Participation on the Roche JRC to oversee the research and development activities and the technology transfer associated with the Original Roche Agreement were determined to be quantitatively and qualitatively immaterial. The Company evaluated Roche’s option rights to initiate a research plan for three additional targets as well as the option rights to license and commercialize each target to determine whether they provide Roche with any material rights. The Company concluded that each of the options were issued with an option exercise fee that represented a significant and incremental discount and therefore provide material rights for six of the six targets—three material rights from the option to license the three initial targets at the end of their research terms and three material rights from the option to initiate a research plan for the three additional targets along with the option to license such at the end of their research terms. The consideration allocated to the option rights to initiate the three additional targets is deferred until the underlying option is exercised, at which point the Company will begin recognizing revenue for these targets. The non-exclusive, limited commercial license to the intellectual property and know-how generated from the collaboration was determined to be immaterial and, as such, no consideration was allocated to it. Based on these assessments, the Company identified twelve performance obligations, including three research services performance obligations, six material rights for the options to purchase a commercial license for six targets and three material rights for the option to initiate research services for the uninitiated three targets as of the outset of the arrangement. The first three performance obligations primarily comprise: (1) the non-exclusive research and development license and (2) the research and development services for the target, including the related substitution rights. The Company included the $40.0 million upfront payment, $13.5 million of expected research plan funding payments ($1.0 million per active target per year, for a maximum of $3.0 million per target), and $6.4 million of remaining deferred revenue from the Original Roche Agreement in the transaction price as of the outset of the arrangement. The Company also achieved a milestone for the identification of lead series for target 2 in April 2019, resulting in a milestone payment of $2.0 million, which was added to the transaction price and recognized cumulatively. The transaction price of $61.9 million was allocated to the performance obligations based on the estimated stand-alone selling prices at the time of the amendment. For each performance obligation, the stand-alone selling price was determined considering the expecte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mendment. The Company allocated the following amounts of the total transaction price to the performance obligations as of the amendment date, including the $2.0 million milestone achieved in April 2019:
∎
$28.6 million to the research and development performance obligations for targets 1-3; and
∎
$4.7 million to the three material rights, related to the three targets initiated at the outset of the Restated Roche Agreement, which will not begin revenue recognition until the option is exercised or expires.
∎
$28.6 million to the option to nominate targets 4-6 and the three material rights related to these options. The Company will recognize the portion of the transaction price allocated to each of the research and development performance obligations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the performance obligation. Amounts due to the Company that have not yet been received are recorded as accounts receivable and amounts received that have not yet been recognized as revenue are recorded in deferred revenue on the Company’s consolidated balance sheet. Biogen Collaboration Research and License Agreement In December 2018, the Company entered into a collaboration research and license agreement (the “Biogen License Agreement”) with Biogen MA, Inc. (“Biogen”). Pursuant to the terms of the Biogen License Agreement, the Company and Biogen agreed to collaborate on research activities to develop novel treatments in the field of TPD using the Company’s degrader technology. Under the terms of the Biogen License Agreement, the Company will initially develop TPD therapeutics that utilize degrader technology for up to five target proteins over a period of 54 months. On a target-by-target basis, after successful completion of a defined target evaluation period, Biogen assumes full rights and responsibility to each degrader to meet certain criteria against a target. Biogen also has the option to pay an additional $62.5 million to extend the contract and select up to five additional targets for development. In exchange for the non-exclusive research license from Biogen as well as a $45.0 million nonrefundable upfront payment, the Company will grant a license to develop, commercialize and manufacture products related to each of the targets (which is contingent on not cancelling the contract), will perform initial research services for drug discovery, provide a non-exclusive research and commercial license to its intellectual property and will participate on the joint steering committee (the “Biogen JSC”). The Company will also be obligated to participate in early research activities for other potential targets or “sandbox activities,” at Biogen’s election up to a maximum amount; any work performed for these services will be reimbursed by Biogen, and Biogen will reimburse the Company for certain FTE costs.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The collaboration is managed by the Biogen JSC, which Biogen has control over, and Biogen may terminate the Biogen License Agreement on a target-by-target or product-by-product basis under several scenarios, upon at least 90 days’ prior written notice. The nonrefundable upfront cash payment of $45.0 million is not creditable against any of the target development milestone fees. The research will be performed by the Company over 54 months according to the research plan approved by the Biogen JSC. Biogen License Agreement Accounting The Company assessed this arrangement in accordance with ASC 606 and concluded that the contract counterparty, Biogen, is a customer. The Company identified the following promises under the arrangement: (1) a non-exclusive, royalty-free license to use the Company’s intellectual property to conduct research activities; (2) an upfront license to develop, commercialize and manufacture products related to each of the targets (which is contingent on not cancelling the contract); (3) research services for preclinical activities under the research plan; (4) participation on the Biogen JSC; and (5) substitution rights for Biogen via “sandbox activities” to replace targets prior to a program reaching completion of a research plan, limited to five exchanges in total. Substitution is dependent on the original target failing to meet certain criteria; Biogen may only replace a target in this specific scenario. The Company also determined that Biogen’s ability to terminate the Agreement at-will with 90 days’ notice is not representative of a substantive purchase option to continue to the research and does not provide a material right in the form of a continuous renewal option.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Based on these assessments, the Company identified one performance obligation at the outset of the Biogen License Agreement, representing a combined performance obligation consisting of (1) the licenses, (2) the research activities for the target evaluation phase for all five targets and (3) the joint research plan phase for each target. The Company will recognize the transaction price as the research and development services are provided, using an input method, according to costs incurred as related to the research and development activities for the costs expected to be incurred in the future to satisfy that individual performance obligation. The transfer of control occurs over this time period and, in management’s judgment, is the best measure of progress towards satisfying the performance obligation. Biogen also has the option to fund sandbox activities in exchange for consideration, whereby the Company will perform discovery-type research at Biogen’s election to develop other potential targets that may be used as replacement targets for the initially nominated targets or two additional targets under the Biogen Agreement. Revenues earned under this option, if initiated, will be recognized as services are performed and are not included in the transaction price. Sandbox research activities will be reimbursed on an FTE basis at market rates, which is adjusted for changes in the “Consumer Price Index” each year. The sandbox activities constitute additional research that can be purchased on an a la carte basis at an amount consistent with standalone selling price. The Company recognizes revenue as the services performed for the sandbox activities are performed and recognized $0.6 and $0.2 million of revenue for the three months ended September 30, 2020 and 2019, respectively, and $2.0 and $0.2 million of revenue for the nine months ended September 30, 2020 and 2019, respectively, related to the sandbox activities. The Company recognizes FTE reimbursement related to sandbox activities as revenue as the hours are incurred each quarter. Amounts due to the Company that have not yet been received are recorded as accounts receivable and amounts received that have not yet been recognized as revenue are recorded in deferred revenue on the Company’s consolidated balance sheet. Calico Collaboration and License Agreement In March 2017, the Company entered into a collaboration and license agreement (the “Calico License Agreement”) with Calico Life Sciences LLC (“Calico”) whereby the Company and Calico agreed to collaborate to develop and commercialize small molecule protein degraders for diseases of aging, including cancer for a five-year period ending in March 2022 (the “research term”). Under the terms of the Calico License Agreement, the Company will initially develop and commercialize small molecule protein degraders for up to five target proteins over the research term. On a target-by-target basis, after successful completion of a defined target evaluation period, Calico has an exclusive option to pursue further pre-clinical development and commercialization via a joint research plan for each target. Under the Calico License Agreement, Calico paid an upfront amount of $5.0 million and certain annual payments totaling $5.0 million through June 30, 2020, and pays target initiation fees and reimburses the Company for a number of FTEs, depending on the stage of the research, at specified market rates. Upon completion of the required discovery research and development services on any target, Calico is entitled to pursue commercial development of that target. The Company will perform initial research services for drug discovery and preclinical development, provide a non-exclusive research and commercial license to its IP and will participate on the Calico joint research committee (the “CJRC”). For each target, the Company is eligible to receive up to $132.0 million in potential research,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The Calico License Agreement is managed by a joint research committee (the “CJRC”). Calico has control over the CJRC and may terminate the Calico License Agreement on a target-by-target or product-by-product basis under several scenarios, upon prior written notice. The nonrefundable upfront and certain annual payments are not creditable against any other payments. Calico will reimburse the Company for a contractually defined number of FTEs (“Calico FTE Funding”) per target depending on the phase of development, unless otherwise agreed upon by the CJRC. The research will be performed by the Company over the research term in accordance with the research plan. Calico License Agreement Accounting The Company assessed this arrangement in accordance with ASC 606 and concluded that the contract counterparty, Calico, is a customer. The Company identified the following promises under the arrangement: (1) the non-exclusive, royalty-free research license and commercial license, which function for purposes of the arrangement as a license and are therefore analyzed together; (2) the target evaluation research services for all five targets; (3) the joint research plan research services related to targets 1 and 2, which were nominated at the execution of the Calico License Agreement; (4) the target initiation rights/options associated with targets 3, 4 and 5, subject to nomination; and (5) the joint research plan services associated with targets 3, 4 and 5, subject to nomination and payment of the target initiation fees from (4). The Company determined that the license and research activities were not distinct from one another, as the license has limited value without the performance of the research activities by the Company. Participation on the CJRC to oversee the R&amp;D activities and the technology transfer associated with the Calico License Agreement were determined to be quantitatively and qualitatively immaterial and therefore are excluded from performance obligations. The Company determined that the option rights to nominate the targets were not distinct from one another or from the other promises in the arrangement, specifically the research license and research services. The Company evaluated the target initiation rights for targets 3, 4 and 5 and the research services associated with the joint research plan nomination for these targets to determine whether they provide Calico with any material rights. The Company concluded that these options were not issued at a significant and incremental discount and therefore do not provide material rights. Based on these assessments, the Company identified one performance obligation at the outset of the Calico License Agreement, which consists of: (1) the non-exclusive license and (2) the research activities for the target evaluation phase for all five targets and the joint research plan phase for targets 1 and 2. Under the Calico License Agreement, the transaction price determined by the Company is the upfront amount plus the committed anniversary payments and the target initiation fees related to the targets nominated at the execution of the Calico License Agreement. Based on the ability of Calico to cancel the arrangement for any reason, Calico effectively has an option for continued access to the Company’s research license and procurement of research services that they can cancel at any time. Under the Calico License Agreement, the Company amortized the upfront fee received on a straight-line basis over the period services are available to the counterparty (i.e. the contractual term of five years). Straight-line amortization of the upfront payment was considered the best measure of progress because the customer has access to research and development services throughout the period. Incremental fees for research and development services are paid at agreed upon FTE rates and recognized in the period incurred. Amounts due to the Company that have not yet been received are recorded as accounts receivable and amounts received that have not yet been recognized as revenue are recorded in deferred revenue on the Company’s consolidated balance sheet. The following tables summarize the impact of the collaboration and license agreements on the Company’s condensed consolidated statements of operations and comprehensive loss for the three and nine months ended September 30, 2020 and 2019 and the Company’s condensed consolidated balance sheet as of September 30, 2020 and December 31, 2019. Revenue from collaboration agreements for the three and nine months ended September 30, 2020 and 2019 in the condensed consolidated statements of operations and comprehensive loss was as follows (in thousands):
THREE MONTHS ENDED SEPTEMBER 30,
NINE MONTHS ENDED SEPTEMBER 30,
2020
2019
2020
2019
Restated Roche Agreement
$
1,395
1,762
$
7,424
$
3,875
Biogen License Agreement
3,525
642
6,827
1,707
Calico License Agreement
3,527
2,960
10,682
7,590
$
8,447
$
5,364
$
24,933
$
13,172
The Company achieved $4.0 million in milestones under the Biogen Agreement in June 2020, which was recorded as accounts receivable and deferred revenue at that time. The Company received payment of these milestones from Biogen in August 2020. Financial information related to the collaboration and license agreements consisted of the following in the Company’s condensed consolidated balance sheet as of September 30, 2020 and December 31, 2019 (in thousands):
AS OF SEPTEMBER 30, 2020
(unaudited)
DESCRIPTION
ACCOUNTS RECEIVABLE
DEFERRED REVENUE, CURRENT
DEFERRED REVENUE, NET OF CURRENT
DEFERRED REVENUE, TOTAL
Restated Roche Agreement
$
583
$
7,821
$
31,286
$
39,107
Biogen License Agreement
631
13,694
28,597
42,291
Calico License Agreement
2,927
2,400
1,200
3,600
$
4,141
$
23,915
$
61,083
$
84,998
AS OF DECEMBER 31, 2019
DESCRIPTION
ACCOUNTS RECEIVABLE
DEFERRED REVENUE, CURRENT
DEFERRED REVENUE, NET OF CURRENT
DEFERRED REVENUE, TOTAL
Restated Roche Agreement
$
—
$
12,164
$
32,784
$
44,948
Biogen License Agreement
275
6,141
36,934
43,075
Calico License Agreement
4,348
2,400
3,000
5,400
$
4,623
$
20,705
$
72,718
$
93,4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Warrant Liability</t>
        </is>
      </c>
      <c r="B1" s="2" t="inlineStr">
        <is>
          <t>9 Months Ended</t>
        </is>
      </c>
    </row>
    <row r="2">
      <c r="B2" s="2" t="inlineStr">
        <is>
          <t>Sep. 30, 2020</t>
        </is>
      </c>
    </row>
    <row r="3">
      <c r="A3" s="3" t="inlineStr">
        <is>
          <t>Long Term Debt And Warrant Liability [Abstract]</t>
        </is>
      </c>
    </row>
    <row r="4">
      <c r="A4" s="4" t="inlineStr">
        <is>
          <t>Long-term Debt and Warrant Liability</t>
        </is>
      </c>
      <c r="B4" s="4" t="inlineStr">
        <is>
          <t>(8) Long-term Debt and Warrant Liability On June 5, 2020, contemporaneously with the completion of the Series B Financing (see Note 9), the Company entered into a Credit Agreement with Perceptive Life Sciences Master Fund LTD., an affiliate of Perceptive Credit Holdings III, LP (“Perceptive”) that provides for an aggregate principal borrowing amount of up to $20.0 million, available in two tranches of $12.5 million and $7.5 million (such arrangement, the “Term Loan”). The Company drew down on the first tranche of $12.5 million in June 2020, bearing interest at a variable rate of 11.25%, which was calculated based on the one-month LIBOR rate, which, per the Credit Agreement, can never be below 1.75%, plus an applicable margin, which was initially determined to be 9.5%. The Term Loan matures on September 5, 2024, unless it is accelerated in accordance with its terms. The Company will make interest-only payments until December 5, 2022, at which point the Company will make payments of principal equal to 2% of the Term Loan until maturity. If the Company pays off the Term Loan prior to the Maturity Date, it will be required to pay a $5.0 million prepayment fee. In connection with the Term Loan, the Company is required to maintain a balance of at least $3.0 million in C4 Therapeutics, Inc. parent companies bank account while the Term Loan is outstanding. The Credit Agreement allows for prepayment in full of the outstanding principal of the Term Loan at any time. Any prepayment shall be in a minimum principal amount of $0.5 million and in multiples of $0.1 million in excess of that amount, plus accrued interest and a prepayment fee, which would be calculated based on the terms of the Credit Agreement. The Company paid a closing fee of $0.3 million in connection with its entry into the Credit Agreement. The aggregate principal amount of debt outstanding as of September 30, 2020 was $12.5 million. As of September 30, 2020, the unamortized debt discount was $2.6 million. The carrying value of the long-term debt, net of issuance costs and the debt discount related to the warrants to purchase shares of the Company’s equity securities (as discussed below) that were issued in connection with the entry into the Credit Agreement, was $9.7 million. In connection with the Term Loan, the Company issued a warrant to purchase up to 2,857,142 shares of the Company’s Series B preferred stock to Perceptive at an exercise price per share of $1.05. The warrants are exercisable at any time prior to the ten-year anniversary of the closing date under the Credit Agreement. The Company determined that the warrant is liability-classified and will be remeasured to fair value each reporting period, with changes recorded in the statement of operations and comprehensive loss. The Company determined the fair value of this warrant to be $5.5 million using the Black-Scholes model based on the following assumptions as of September 30, 2020:
AS OF SEPTEMBER 30, 2020
Stock price
$
2.26
Exercise price
$
1.05
Expected term (in years)
9.75
Volatility
75
%
Risk-free interest rate
0.69
%
Dividend yie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9) Stockholder’s Equity Certificate of Incorporation As of September 30, 2020, the terms of the Company’s equity securities were defined in the Company’s Fourth Amended and Restated Certificate of Incorporation, which was filed with the Secretary of the State of Delaware on June 3, 2020 (the “Fourth Charter”). Under the Fourth Charter, the Company was authorized to issue Series Seed Preferred Stock, Series A Preferred Stock and Series B Preferred Stock, each of which had a par value of $0.0005 per share and which are referred to collectively as Preferred Stock. On October 6, 2020, in connection with the consummation of the IPO, the Company filed its Fifth Amended and Restated Certificate of Incorporation with the Secretary of the State of Delaware. The summary below relates to the Company’s Fourth Charter. Reverse Stock Split As described in Note 1, on September 25, 2020 the Company effected a one-for-8.4335 reverse stock split of its issued and outstanding common stock, stock options and common stock warrants and a proportional adjustment to the existing conversion ratios for the Company’s convertible preferred stock. Accordingly, all issued and outstanding common stock, options to purchase common stock and per share amounts contained in the condensed consolidated financial statements have been retroactively adjusted to give effect to the reverse stock split for all periods presented. Common Stock Features of the Common Stock Under the Fourth Charter, the Company’s common stock had a par value of $0.0001 and the holders of common stock were entitled to one vote for each share held at all meetings of stockholders and written actions in lieu of meetings provided. The Fourth Charter also provided that all dividends shall be declared and paid pro rata according to the number of shares held by each holder of common stock. In the event of a liquidation, dissolution or winding up of the Company, the common stock ranks behind the Preferred Stock in terms of distribution of assets. The holders of the common stock have no preemptive or other subscription rights, and there are no redemption or sinking fund provisions with respect to such stock. Preferred Stock In June and July 2020, the Company closed a $150.0 million Series B Financing with existing and new investors. As part of the Series B Financing, the Company issued 142,857,142 shares of its Series B preferred stock at a purchase price of $1.05 per share, for aggregate gross proceeds of $150.0 million. Of the amounts above, 138,571,428 shares were issued for gross proceeds of $145.5 million, less related offering costs of $4.5 million in June 2020, and 4,285,714 shares were issued for proceeds of $4.5 million in July 2020. As of September 30, 2020 and December 31, 2019, Preferred Stock consisted of the following (in thousands, except share data):
SEPTEMBER 30, 2020
PREFERRED STOCK AUTHORIZED
PREFERRED STOCK ISSUED AND OUTSTANDING
CARRYING VALUE
LIQUIDATION VALUE
COMMON STOCK ISSUABLE UPON CONVERSION
Series Seed Preferred Stock
4,000,000
4,000,000
$
1,000
$
1,000
474,298
Series A Preferred Stock
110,000,000
109,145,900
109,995
109,995
12,941,857
Series B Convertible Preferred Stock
150,000,000
142,857,142
145,525
145,525
16,939,224
264,000,000
256,003,042
$
256,520
$
256,520
30,355,379
DECEMBER 31, 2019
PREFERRED STOCK AUTHORIZED
PREFERRED STOCK ISSUED AND OUTSTANDING
CARRYING VALUE
LIQUIDATION VALUE
COMMON STOCK ISSUABLE UPON CONVERSION
Series Seed Preferred Stock
4,000,000
4,000,000
$
1,000
$
1,000
474,298
Series A Preferred Stock
110,000,000
109,145,900
109,995
109,995
12,941,857
FF Preferred Stock
32,760,000
—
—
—
—
146,760,000
113,145,900
$
110,995
$
110,995
13,416,155
The following is a summary of the rights and privileges of the holders of Preferred Stock as of September 30, 2020 and December 31, 2019, which is comprised of shares of Series Seed preferred stock, Series A preferred stock and Series B preferred stock, each of which has a par value of $0.0005 per share: Conversion As of September 30, 2020, all outstanding shares of Preferred Stock were convertible into common stock on a 8.4335-to-one basis at any time at the option of the holder and were mandatorily convertible upon the consummation of a qualified initial public offering, which was defined as an underwritten public offering resulting in at least $50.0 million in gross proceeds to the Company (see Note 13). Voting All shares of Preferred Stock have voting rights that provide for voting on an as-converted to common stock basis, with each share entitled to the number of votes equal to the number of whole shares into which such share is then convertible. As a result, under the Fourth Charter, as of September 30, 2020, every 8.4335 shares of Preferred Stock was entitled to one vote. Redemption The Preferred Stock was not redeemable except in the event of a liquidation. The Series Seed Preferred Stock, Series A Preferred Stock, and Series B Preferred Stock were entitled to receive liquidation payments at their respective issuance prices together with any accrued but unpaid dividends in preference to the common stock. Because the Series Seed Preferred Stock, Series A Preferred Stock, and Series B Preferred Stock were only mandatorily redeemable upon the occurrence of a liquidation event and the preferred stockholders had control of the Company’s board of directors, they are classified in the mezzanine section of the Company’s condensed consolidated balance sheet. Dividends The Series B Preferred Stock had dividend preference over all shares of common stock or Preferred Stock. Under the Fourth Charter, the holders of the Series B Preferred Stock then outstanding were entitled to receive, first or simultaneously, a dividend on each outstanding share of Series B Preferred Stock in an amount at least equal to the greater of the amount of accrued dividends on the Series B Preferred Stock and the amount that would be paid to holders of Series B Preferred Stock on an as-converted to common stock basis or other shares pursuant to the dividend granted. The Series A Preferred Stock had similar dividend preference over the common stock. The Series Seed Preferred Stock is eligible to receive dividends on a pro rata as-converted basis in proportion to the number of shares of common stock that would be held upon conversion to common stock. Series A Preferred Stock and Series B Preferred Stock accrue dividends at a rate of $0.08 and $0.084 per annum, respectively, and are payable only if and when declared by the Company’s board of directors or in the event of a liquid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10) Stock-based Compensation On December 28, 2015, the Company’s board of directors adopted the C4 Therapeutics, Inc. 2015 Incentive Stock Option and Grant Plan (the “2015 Plan”) and reserved 2,525,327 shares of common stock for issuance under this plan. As of April 2019, the shares reserved increased to 3,614,753. On June 3, 2020, the number of shares reserved for issuance under the 2015 Plan was increased to 5,058,203. As of September 30, 2020, 2,364,975 shares remained available for future grant under the 2015 Plan. Following the IPO, no further awards will be granted under the 2015 Plan, though this plan does remain in effect as to previously granted awards. The 2015 Plan authorizes the board of directors or a committee of the board of directors to grant incentive stock options, nonqualified stock options and restricted stock awards to eligible employees, outside directors and consultants of the Company. Options generally vest over a period of five or eight years, with a cliff vesting at one year and quarterly vesting thereafter and options that lapse or are forfeited are available to be granted again. The contractual life of all options is generally ten years from the date of grant. In connection with the issuance of stock options, the Company recorded stock-based compensation expense of $0.4 million and $0.6 million for the three months ended September 30, 2020 and 2019, respectively and $0.7 million and $0.9 million for the nine months ended September 30, 2020 and 2019, respectively. Stock-based compensation expense for the three and nine months ended September 30, 2020 and 2019 was classified in the Company’s condensed consolidated statement of operations and comprehensive loss as follows (in thousands):
THREE MONTHS ENDED SEPTEMBER 30,
NINE MONTHS ENDED SEPTEMBER 30,
2020
2019
2020
2019
Research and development
$
345
$
118
$
620
$
272
General and administrative
91
509
93
641
Total stock-based compensation expense
$
436
$
627
$
713
$
913
Stock option activity under the 2015 Plan is summarized as follows:
NUMBER OF OPTIONS
WEIGHTED- AVERAGE EXERCISE PRICE
WEIGHTED- AVERAGE REMAINING CONTRACTUAL TERM (IN YEARS)
AGGREGATE INTRINSIC VALUE
Outstanding as of December 31, 2019
2,368,950
$
4.35
8.11
$
10,309
Granted
1,467,424
4.98
Exercised
(251,466
)
3.17
2,442
Cancelled or forfeited
(1,229,054
)
4.52
Outstanding as of September 30, 2020
2,355,854
4.82
8.89
$
11,367
Options exercisable as of December 31, 2019
733,310
3.40
7.41
$
2,275
Options exercisable as of September 30, 2020
365,732
4.04
7.28
$
6,949
President and Chief Executive Officer Termination On March 3, 2020 (“Separation Date”), the employment of the Company’s then current president and chief executive officer (“CEO”) terminated. The Company repurchased all of the CEO’s outstanding shares of common stock, which had been issued upon his exercise of previously granted stock options, for total consideration of $0.1 million. The CEO also relinquished his right to purchase shares of common stock upon the exercise of stock options that were vested as of his termination date, in exchange for total consideration paid by the Company of $0.8 million. The Company recorded the repurchase liability once the termination was deemed probable on March 3, 2020. The Company recognized the repurchase price of these shares of common stock and the relinquishment of these vested options in additional-paid-in-capital. 2020 Stock Option and Incentive Plan On September 8, 2020, the Company’s board of directors adopted the C4 Therapeutics, Inc. 2020 Stock Option and Incentive Plan (the “2020 Plan”), which became effective on September 30, 2020. There are 6,567,144 shares of common stock reserved for issuance under the 2020 Plan. Under the 2020 Plan, the compensation committee of the Company’s board of directors (or its designee) is authorized to grant a broad range of equity-based awards, including stock options, stock appreciation rights (“SARs”), restricted stock awards (“RSAs”), restricted stock units (“RSUs”), performance awards and stock bonus awards to the Company’s officers, employees, directors and other key persons, including consultants.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As of September 30, 2020, no awards had been made under the 2020 Plan. On September 8, 2020, the Company’s board of directors adopted the C4 Therapeutics, Inc. 2020 Employee Stock Purchase Plan (the “2020 ESPP”), which became effective on September 30, 2020 for use by the Company following the IPO. There are 437,809 shares of common stock reserved for issuance under the 2020 ESPP. All employees meeting eligibility requirements defined in the plan may participate in the 2020 ESPP by purchasing shares of the Company’s common stock. To participate in the 2020 ESPP, eligible employees will authorize payroll deductions of up to 15% of their eligible compensation during an offering period. The Company may hold one of more offering periods each year during which employees will be able to purchase shares under the 2020 ESPP. As of September 30, 2020, the Company had not held any offering periods and no shares had been issued under the 2020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During the nine months ended September 30, 2020 and 2019, the Company recorded a full valuation allowance on federal and state deferred tax assets since management does not forecast the Company to be in a profitable position in the near future. As a result of the COVID-19 pandemic, the Coronavirus Aid, Relief, and Economic Security Act (“CARES Act”) was enacted on March 27, 2020 to provide relief for taxpayers. The CARES Act contain a significant number of provisions that may impact on the Company’s accounting for income taxes. The Company has considered several key corporate provisions within the CARES Act, has evaluated its potential impact and as a result recorded a tax benefit of $0.2 million and $0.5 million for the three and nine month periods ended September 30, 2020, respectively, related to an anticipated refund to be received for federal taxes incurred for the year ending December 31, 2019. The refund is expected to be received when the Company files its fiscal year 2020 tax returns which are due October 15, 2021. Accordingly, the Company has recorded the receivable of $0.5 million in other long-term assets on the Company’s unaudited condensed consolidated balance sheet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12) Loss Per Share Basic and diluted loss per share is computed by dividing net loss attributable to common stockholders by the weighted-average common shares outstanding (in thousands, except share and per share data):
THREE MONTHS ENDED SEPTEMBER 30,
NINE MONTHS ENDED SEPTEMBER 30,
2020
2019
2020
2019
Numerator:
Net loss
$
(21,835
)
$
(10,094
)
$
(44,540
)
$
(24,076
)
Accrual of preferred stock dividends
(5,212
)
(2,201
)
(10,363
)
(6,531
)
Net loss attributable to common stockholders
$
(27,047
)
$
(12,295
)
$
(54,903
)
$
(30,607
)
Denominator:
Weighted-average common stock outstanding
1,540,902
1,376,365
1,493,521
1,354,734
Net loss per share attributable to common stockholders
$
(17.55
)
$
(8.93
)
$
(36.76
)
$
(2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3434</v>
      </c>
      <c r="C3" s="6" t="n">
        <v>90549</v>
      </c>
    </row>
    <row r="4">
      <c r="A4" s="4" t="inlineStr">
        <is>
          <t>Short-term investments</t>
        </is>
      </c>
      <c r="B4" s="5" t="n">
        <v>135979</v>
      </c>
    </row>
    <row r="5">
      <c r="A5" s="4" t="inlineStr">
        <is>
          <t>Accounts receivable</t>
        </is>
      </c>
      <c r="B5" s="5" t="n">
        <v>4141</v>
      </c>
      <c r="C5" s="5" t="n">
        <v>4623</v>
      </c>
    </row>
    <row r="6">
      <c r="A6" s="4" t="inlineStr">
        <is>
          <t>Prepaid expenses and other current assets</t>
        </is>
      </c>
      <c r="B6" s="5" t="n">
        <v>5370</v>
      </c>
      <c r="C6" s="5" t="n">
        <v>1595</v>
      </c>
    </row>
    <row r="7">
      <c r="A7" s="4" t="inlineStr">
        <is>
          <t>Total current assets</t>
        </is>
      </c>
      <c r="B7" s="5" t="n">
        <v>208924</v>
      </c>
      <c r="C7" s="5" t="n">
        <v>96767</v>
      </c>
    </row>
    <row r="8">
      <c r="A8" s="4" t="inlineStr">
        <is>
          <t>Property and equipment, net</t>
        </is>
      </c>
      <c r="B8" s="5" t="n">
        <v>3580</v>
      </c>
      <c r="C8" s="5" t="n">
        <v>4463</v>
      </c>
    </row>
    <row r="9">
      <c r="A9" s="4" t="inlineStr">
        <is>
          <t>Right-of-use asset</t>
        </is>
      </c>
      <c r="B9" s="5" t="n">
        <v>13544</v>
      </c>
      <c r="C9" s="5" t="n">
        <v>14453</v>
      </c>
    </row>
    <row r="10">
      <c r="A10" s="4" t="inlineStr">
        <is>
          <t>Restricted cash</t>
        </is>
      </c>
      <c r="B10" s="5" t="n">
        <v>2577</v>
      </c>
      <c r="C10" s="5" t="n">
        <v>2577</v>
      </c>
    </row>
    <row r="11">
      <c r="A11" s="4" t="inlineStr">
        <is>
          <t>Other assets</t>
        </is>
      </c>
      <c r="B11" s="5" t="n">
        <v>502</v>
      </c>
    </row>
    <row r="12">
      <c r="A12" s="4" t="inlineStr">
        <is>
          <t>Total assets</t>
        </is>
      </c>
      <c r="B12" s="5" t="n">
        <v>229127</v>
      </c>
      <c r="C12" s="5" t="n">
        <v>118260</v>
      </c>
    </row>
    <row r="13">
      <c r="A13" s="3" t="inlineStr">
        <is>
          <t>Current liabilities:</t>
        </is>
      </c>
    </row>
    <row r="14">
      <c r="A14" s="4" t="inlineStr">
        <is>
          <t>Accounts payable</t>
        </is>
      </c>
      <c r="B14" s="5" t="n">
        <v>5264</v>
      </c>
      <c r="C14" s="5" t="n">
        <v>5385</v>
      </c>
    </row>
    <row r="15">
      <c r="A15" s="4" t="inlineStr">
        <is>
          <t>Accrued expenses and other current liabilities</t>
        </is>
      </c>
      <c r="B15" s="5" t="n">
        <v>9830</v>
      </c>
      <c r="C15" s="5" t="n">
        <v>6671</v>
      </c>
    </row>
    <row r="16">
      <c r="A16" s="4" t="inlineStr">
        <is>
          <t>Deferred revenue, current</t>
        </is>
      </c>
      <c r="B16" s="5" t="n">
        <v>23915</v>
      </c>
      <c r="C16" s="5" t="n">
        <v>20705</v>
      </c>
    </row>
    <row r="17">
      <c r="A17" s="4" t="inlineStr">
        <is>
          <t>Operating lease liability, current</t>
        </is>
      </c>
      <c r="B17" s="5" t="n">
        <v>1000</v>
      </c>
      <c r="C17" s="5" t="n">
        <v>880</v>
      </c>
    </row>
    <row r="18">
      <c r="A18" s="4" t="inlineStr">
        <is>
          <t>Total current liabilities</t>
        </is>
      </c>
      <c r="B18" s="5" t="n">
        <v>40009</v>
      </c>
      <c r="C18" s="5" t="n">
        <v>33641</v>
      </c>
    </row>
    <row r="19">
      <c r="A19" s="4" t="inlineStr">
        <is>
          <t>Deferred revenue, net of current</t>
        </is>
      </c>
      <c r="B19" s="5" t="n">
        <v>61083</v>
      </c>
      <c r="C19" s="5" t="n">
        <v>72718</v>
      </c>
    </row>
    <row r="20">
      <c r="A20" s="4" t="inlineStr">
        <is>
          <t>Operating lease liability, net of current</t>
        </is>
      </c>
      <c r="B20" s="5" t="n">
        <v>12097</v>
      </c>
      <c r="C20" s="5" t="n">
        <v>12869</v>
      </c>
    </row>
    <row r="21">
      <c r="A21" s="4" t="inlineStr">
        <is>
          <t>Warrant liability</t>
        </is>
      </c>
      <c r="B21" s="5" t="n">
        <v>5465</v>
      </c>
    </row>
    <row r="22">
      <c r="A22" s="4" t="inlineStr">
        <is>
          <t>Long-term debt</t>
        </is>
      </c>
      <c r="B22" s="5" t="n">
        <v>9877</v>
      </c>
    </row>
    <row r="23">
      <c r="A23" s="4" t="inlineStr">
        <is>
          <t>Total liabilities</t>
        </is>
      </c>
      <c r="B23" s="5" t="n">
        <v>128531</v>
      </c>
      <c r="C23" s="5" t="n">
        <v>119228</v>
      </c>
    </row>
    <row r="24">
      <c r="A24" s="4" t="inlineStr">
        <is>
          <t>Commitments and Contingencies (see Note 5 and Note 8)</t>
        </is>
      </c>
      <c r="B24" s="4" t="inlineStr">
        <is>
          <t xml:space="preserve"> </t>
        </is>
      </c>
      <c r="C24" s="4" t="inlineStr">
        <is>
          <t xml:space="preserve"> </t>
        </is>
      </c>
    </row>
    <row r="25">
      <c r="A25" s="4" t="inlineStr">
        <is>
          <t>Redeemable convertible preferred stock value</t>
        </is>
      </c>
      <c r="B25" s="5" t="n">
        <v>256520</v>
      </c>
      <c r="C25" s="5" t="n">
        <v>110995</v>
      </c>
    </row>
    <row r="26">
      <c r="A26" s="3" t="inlineStr">
        <is>
          <t>Stockholders’ deficit:</t>
        </is>
      </c>
    </row>
    <row r="27">
      <c r="A27" s="4" t="inlineStr">
        <is>
          <t>Common stock, par value of $0.0001 per share; 370,000,000 and 180,000,000 shares authorized as of September 30, 2020 and December 31, 2019; 1,634,121 and 1,426,641 shares issued and outstanding as of September 30, 2020 and December 31, 2019</t>
        </is>
      </c>
      <c r="B27" s="5" t="n">
        <v>1</v>
      </c>
      <c r="C27" s="5" t="n">
        <v>1</v>
      </c>
    </row>
    <row r="28">
      <c r="A28" s="4" t="inlineStr">
        <is>
          <t>Additional paid-in capital</t>
        </is>
      </c>
      <c r="B28" s="5" t="n">
        <v>6095</v>
      </c>
      <c r="C28" s="5" t="n">
        <v>5524</v>
      </c>
    </row>
    <row r="29">
      <c r="A29" s="4" t="inlineStr">
        <is>
          <t>Accumulated other comprehensive loss</t>
        </is>
      </c>
      <c r="B29" s="5" t="n">
        <v>8</v>
      </c>
    </row>
    <row r="30">
      <c r="A30" s="4" t="inlineStr">
        <is>
          <t>Accumulated deficit</t>
        </is>
      </c>
      <c r="B30" s="5" t="n">
        <v>-162028</v>
      </c>
      <c r="C30" s="5" t="n">
        <v>-117488</v>
      </c>
    </row>
    <row r="31">
      <c r="A31" s="4" t="inlineStr">
        <is>
          <t>Total stockholders’ deficit</t>
        </is>
      </c>
      <c r="B31" s="5" t="n">
        <v>-155924</v>
      </c>
      <c r="C31" s="5" t="n">
        <v>-111963</v>
      </c>
    </row>
    <row r="32">
      <c r="A32" s="4" t="inlineStr">
        <is>
          <t>Total liabilities, redeemable convertible preferred stock and stockholders’ deficit</t>
        </is>
      </c>
      <c r="B32" s="5" t="n">
        <v>229127</v>
      </c>
      <c r="C32" s="5" t="n">
        <v>118260</v>
      </c>
    </row>
    <row r="33">
      <c r="A33" s="4" t="inlineStr">
        <is>
          <t>Series Seed Redeemable Convertible Preferred Stock</t>
        </is>
      </c>
    </row>
    <row r="34">
      <c r="A34" s="3" t="inlineStr">
        <is>
          <t>Current liabilities:</t>
        </is>
      </c>
    </row>
    <row r="35">
      <c r="A35" s="4" t="inlineStr">
        <is>
          <t>Redeemable convertible preferred stock value</t>
        </is>
      </c>
      <c r="B35" s="5" t="n">
        <v>1000</v>
      </c>
      <c r="C35" s="5" t="n">
        <v>1000</v>
      </c>
    </row>
    <row r="36">
      <c r="A36" s="4" t="inlineStr">
        <is>
          <t>Series A Redeemable Convertible Preferred Stock</t>
        </is>
      </c>
    </row>
    <row r="37">
      <c r="A37" s="3" t="inlineStr">
        <is>
          <t>Current liabilities:</t>
        </is>
      </c>
    </row>
    <row r="38">
      <c r="A38" s="4" t="inlineStr">
        <is>
          <t>Redeemable convertible preferred stock value</t>
        </is>
      </c>
      <c r="B38" s="5" t="n">
        <v>109995</v>
      </c>
      <c r="C38" s="6" t="n">
        <v>109995</v>
      </c>
    </row>
    <row r="39">
      <c r="A39" s="4" t="inlineStr">
        <is>
          <t>Series B Redeemable Convertible Preferred Stock</t>
        </is>
      </c>
    </row>
    <row r="40">
      <c r="A40" s="3" t="inlineStr">
        <is>
          <t>Current liabilities:</t>
        </is>
      </c>
    </row>
    <row r="41">
      <c r="A41" s="4" t="inlineStr">
        <is>
          <t>Redeemable convertible preferred stock value</t>
        </is>
      </c>
      <c r="B41" s="6" t="n">
        <v>145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3) Subsequent Events The Company has evaluated subsequent events from the balance sheet date through the issuance date of these condensed consolidated financial statements and has not identified any events requiring disclosure, except as noted below. IPO On October 1, 2020, the SEC declared the Company’s registration statement on Form S-1, as amended (the “Registration Statement”) effective. On October 6, 2020, the Company closed the IPO, at which time the Company issued 11,040,000 shares of its common stock at a price to the public of $19.00 per share (which number includes 1,440,000 shares of common stock that were issued to the underwriters for the IPO when they exercised in full their overallotment option). Upon the closing of the IPO, all outstanding shares of the Company’s Preferred Stock automatically converted into 30,355,379 shares of common stock. Net proceeds from the IPO, including the exercise in full of the underwriters’ option to purchase additional shares, were $191.1 million, after deducting underwriting discounts and commissions of $14.7 million and expenses of approximately $4.0 million. Subsequent to the closing of the IPO, there were no shares of Preferred Stock outstanding. In connection with the closing of the IPO, the Company filed its Fifth Amended and Restated Certificate of Incorporation, which provides that the Company’s authorized capital stock consists of 150,000,000 shares designated as common stock and 10,000,000 shares designated as preferred stock, all of which have a par value of $0.0001 per share. Conversion of Preferred Stock and Series B Warrant Upon on the completion of the Company’s IPO on October 6, 2020, all outstanding shares of the Company’s Preferred Stock were converted into shares of common stock using the exchange rate set forth in the Fourth Charter, as amended, which provided that every 8.4335 shares of Preferred Stock converted into one share of common stock. As a result, no shares of preferred stock are presently outstanding and the Company does not have any present plans to issue any shares of preferred stock. In addition, as described in Note 8, in June 2020, the Company issued a warrant to purchase 2,857,142 shares of its Series B Preferred Stock to its lender, Perceptive Credit Holdings III, LP. Upon completion of the Company’s IPO, this warrant was automatically converted into a warrant exercisable for 338,784 shares of the Company’s common stock. Stock Options In September 2020, the Company approved the issuance of stock options under the 2020 Plan to Marc A. Cohen, the Company’s Co-Founder, Executive Chairman and (at that time) interim Chief Executive Officer, and Andrew Hirsch, the Company’s President, Director and Chief Executive Officer-elect, representing 1.5% and 3.5%, respectively, of the Company’s fully-diluted shares measured at the time of Company’s IPO (calculated to include the shares sold in the IPO but to exclude the shares reserved for future awards under the 2020 Plan and the 2020 ESPP following the IPO). Upon the IPO, the Company determined that Mr. Cohen’s award was for 725,002 shares and Mr. Hirsch’s award was for 1,691,672 shares. These grants, were approved in September 2020. Upon the effectiveness of the Registration Statement on October 1, 2020, these awards were deemed granted and the exercise price was established at $19.00 per share. These options vest quarterly over four years subject to cliff vesting after six months. Mr. Cohen’s award is subject to full acceleration upon a sale of the Company and Mr. Hirsch’s award is subject to full acceleration upon a sale of the Company and the termination of his employment thereafter pursuant to the terms of his employment agreement, subject to Mr. Hirsch’s execution of an effective release of claims in favor of the Company. In addition to these awards, in September 2020, the Company also approved the grant of 192,681 stock options to the Company’s directors and certain employees. Ultimately, when the Registration Statement was declared effective on October 1, 2020, these awards were deemed granted and the exercise price was established at $19.00 per share. These shares will vest over one- to four-year periods, subject to the recipient maintaining a business relationship with the Company through the applicable vesting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 xml:space="preserve">Basis of Presentation and Consolidation The accompanying interim unaudited condensed consolidated financial statements have been prepared in accordance with generally accepted accounting principles in the United Stated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C4 Therapeutics, Inc. and its subsidiary C4T Securities Corporation. All intercompany balances and transactions have been eliminated in consolidation. </t>
        </is>
      </c>
    </row>
    <row r="5">
      <c r="A5" s="4" t="inlineStr">
        <is>
          <t>Unaudited Interim Financial Information</t>
        </is>
      </c>
      <c r="B5" s="4" t="inlineStr">
        <is>
          <t>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redeemable convertible preferred stock and stockholders’ deficit for the three and nine months ended September 30, 2020 and 2019, the condensed consolidated statements of cash flows for the nine months ended September 30, 2020 and 2019,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unaudited condensed consolidated statements included in the Company’s prospectus related to the Company’s IPO effective on October 1, 2020, pursuant to Rule 424(b) under the Securities Act (the “Prospectus”).</t>
        </is>
      </c>
    </row>
    <row r="6">
      <c r="A6" s="4" t="inlineStr">
        <is>
          <t>Significant Accounting Policies</t>
        </is>
      </c>
      <c r="B6" s="4" t="inlineStr">
        <is>
          <t xml:space="preserve">Significant Accounting Policies The Company’s significant accounting policies are disclosed in the audited consolidated financial statements for the year ended December 31, 2019, which are included in the Prospectus. An update and supplement to these accounting policies follows. </t>
        </is>
      </c>
    </row>
    <row r="7">
      <c r="A7" s="4" t="inlineStr">
        <is>
          <t>Short-Term Investments</t>
        </is>
      </c>
      <c r="B7" s="4" t="inlineStr">
        <is>
          <t>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 Company’s short-term investments as of September 30, 2020 of $136.0 million consisted entirely of US Treasury securities.</t>
        </is>
      </c>
    </row>
    <row r="8">
      <c r="A8" s="4" t="inlineStr">
        <is>
          <t>Deferred Offering Costs</t>
        </is>
      </c>
      <c r="B8" s="4" t="inlineStr">
        <is>
          <t xml:space="preserve">Deferred Offering Costs The Company capitalizes certain legal, accounting and other third-party fees that are directly associated with in-process equity financings, including the IPO, as deferred offering costs until such financings are consummated. After consummation of the equity financing, these costs are recorded in stockholders’ (deficit) equity as a reduction of proceeds generated as a result of the offering. Should an in-process equity financing be abandoned, the deferred offering costs will be expensed immediately as a charge to operating expenses in the condensed consolidated statements of operations and comprehensive loss. The Company had $2.9 million of deferred offering costs related to the IPO as of September 30, 2020. </t>
        </is>
      </c>
    </row>
    <row r="9">
      <c r="A9" s="4" t="inlineStr">
        <is>
          <t>Warrant Liability</t>
        </is>
      </c>
      <c r="B9" s="4" t="inlineStr">
        <is>
          <t>Warrant Liability In connection with the Company’s completion of a financing involving the sale of shares of Series B redeemable convertible preferred stock (the “Series B Financing”) in June and July 2020 and the entry into the Term Loan (see note 8), the Company issued a warrant to purchase shares of its Series B Preferred Stock. The Company classified the warrant as a liability on its consolidated balance sheet. The Company remeasures this warrant liability to fair value at each reporting date and recognizes changes in the fair value of the warrant liability as a component of other income (expense), net in the consolidated statement of operations and comprehensive loss. The Company utilized the Black-Scholes option-pricing model, which incorporates assumptions and estimates, to value these warrants. The Company assesses these assumptions and estimates on a quarterly basis. Estimates and assumptions impacting the fair value measurement include the fair value per share of the underlying redeemable convertible Series B Preferred Stock or common stock issuable upon exercise of the warrant, remaining contractual term of the warrant, risk-free interest rate, expected dividend yield and expected volatility of the price of the underlying redeemable convertible preferred stock or common stock.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s the level of the fair value hierarchy utilized to determine these fair values as of September 30, 2020 and December 31, 2019 (in thousands):
DESCRIPTION
SEPTEMBER 30, 2020
QUOTED PRICES IN ACTIVE MARKETS FOR IDENTICAL ASSETS (LEVEL 1)
SIGNIFICANT OTHER OBSERVABLE INPUTS (LEVEL 2)
SIGNIFICANT OTHER OBSERVABLE INPUTS (LEVEL 3)
Asset
Cash and cash equivalents (money market funds)
$
63,434
$
63,434
$
—
$
—
Short-term investments
135,979
135,979
—
—
Total financial assets
$
199,413
$
199,413
$
—
$
—
Liability
Warrants
$
5,465
$
—
$
—
$
5,465
Total financial liabilities
$
5,465
$
—
$
—
$
5,465
DESCRIPTION
DECEMBER 31, 2019
QUOTED PRICES IN ACTIVE MARKETS FOR IDENTICAL ASSETS (LEVEL 1)
SIGNIFICANT OTHER OBSERVABLE INPUTS (LEVEL 2)
SIGNIFICANT OTHER OBSERVABLE INPUTS (LEVEL 3)
Asset
Cash and cash equivalents (money market funds)
$
90,549
$
90,549
$
—
$
—
Total financial assets
$
90,549
$
90,54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consisted of the following (in thousands):
SEPTEMBER 30, 2020
DECEMBER 31, 2019
Laboratory equipment
$
7,038
$
6,766
Computer equipment
223
167
Furniture and fixtures
805
797
Office equipment
179
167
Leasehold improvements
541
520
Total
8,786
8,417
Less: accumulated depreciation
(5,207
)
(3,954
)
Property and equipment, net
$
3,580
$
4,4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ssee Lease Description [Line Items]</t>
        </is>
      </c>
    </row>
    <row r="4">
      <c r="A4" s="4" t="inlineStr">
        <is>
          <t>Undiscounted Minimum Future Lease Payments Under Non-cancelable Leases</t>
        </is>
      </c>
      <c r="B4" s="4" t="inlineStr">
        <is>
          <t xml:space="preserve">As of September 30, 2020, undiscounted minimum future lease payments under non-cancelable leases were as follows: (in thousands):
FUTURE OPERATING LEASE PAYMENTS
2020 (1)
$
551
2021
2,272
2022
2,340
2023
2,410
2024
2,483
Thereafter
8,833
Total lease payments
18,889
Less imputed interest
(5,792
)
Total operating lease liabilities at September 30, 2020
$
13,097
(1)
For the three months ended December 31, 2020. </t>
        </is>
      </c>
    </row>
    <row r="5">
      <c r="A5" s="4" t="inlineStr">
        <is>
          <t>Watertown Lease</t>
        </is>
      </c>
    </row>
    <row r="6">
      <c r="A6" s="3" t="inlineStr">
        <is>
          <t>Lessee Lease Description [Line Items]</t>
        </is>
      </c>
    </row>
    <row r="7">
      <c r="A7" s="4" t="inlineStr">
        <is>
          <t>Summary of Lease Costs</t>
        </is>
      </c>
      <c r="B7" s="4" t="inlineStr">
        <is>
          <t>The elements of lease costs under the Watertown Lease were as follows (in thousands):
THREE MONTHS ENDED SEPTEMBER 30,
NINE MONTHS ENDED SEPTEMBER 30,
2020
2019
2020
2019
Lease cost:
Operating lease cost
$
637
637
$
1,912
$
1,912
Variable lease cost
419
366
1,207
1,087
Total lease cost
1,056
1,003
3,119
2,999
Other information:
Operating cash flows for operating liabilities
$
551
535
$
1,654
$
1,606
Operating lease liabilities arising from obtaining right-of- use assets
—
—
—
—
Weighted average remaining lease term
7.5 years
8.5 years
7.5 years
8.5 years
Weighted average discount rate
10
%
10
%
10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as of September 30, 2020 and December 31, 2019 (in thousands):
SEPTEMBER 30, 2020
DECEMBER 31, 2019
Accrued research and development
5,387
$
2,615
Accrued compensation and benefits
2,727
3,048
Accrued professional fees
1,552
728
Other
164
280
Total accrued expenses and other current liabilities
$
9,830
$
6,6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9 Months Ended</t>
        </is>
      </c>
    </row>
    <row r="2">
      <c r="B2" s="2" t="inlineStr">
        <is>
          <t>Sep. 30, 2020</t>
        </is>
      </c>
    </row>
    <row r="3">
      <c r="A3" s="3" t="inlineStr">
        <is>
          <t>Collaboration And License Agreements [Abstract]</t>
        </is>
      </c>
    </row>
    <row r="4">
      <c r="A4" s="4" t="inlineStr">
        <is>
          <t>Schedule of Revenue from Collaboration Agreements</t>
        </is>
      </c>
      <c r="B4" s="4" t="inlineStr">
        <is>
          <t>Revenue from collaboration agreements for the three and nine months ended September 30, 2020 and 2019 in the condensed consolidated statements of operations and comprehensive loss was as follows (in thousands):
THREE MONTHS ENDED SEPTEMBER 30,
NINE MONTHS ENDED SEPTEMBER 30,
2020
2019
2020
2019
Restated Roche Agreement
$
1,395
1,762
$
7,424
$
3,875
Biogen License Agreement
3,525
642
6,827
1,707
Calico License Agreement
3,527
2,960
10,682
7,590
$
8,447
$
5,364
$
24,933
$
13,172</t>
        </is>
      </c>
    </row>
    <row r="5">
      <c r="A5" s="4" t="inlineStr">
        <is>
          <t>Schedule of Financial Information Related to Collaboration and License Agreements</t>
        </is>
      </c>
      <c r="B5" s="4" t="inlineStr">
        <is>
          <t>Financial information related to the collaboration and license agreements consisted of the following in the Company’s condensed consolidated balance sheet as of September 30, 2020 and December 31, 2019 (in thousands):
AS OF SEPTEMBER 30, 2020
(unaudited)
DESCRIPTION
ACCOUNTS RECEIVABLE
DEFERRED REVENUE, CURRENT
DEFERRED REVENUE, NET OF CURRENT
DEFERRED REVENUE, TOTAL
Restated Roche Agreement
$
583
$
7,821
$
31,286
$
39,107
Biogen License Agreement
631
13,694
28,597
42,291
Calico License Agreement
2,927
2,400
1,200
3,600
$
4,141
$
23,915
$
61,083
$
84,998
AS OF DECEMBER 31, 2019
DESCRIPTION
ACCOUNTS RECEIVABLE
DEFERRED REVENUE, CURRENT
DEFERRED REVENUE, NET OF CURRENT
DEFERRED REVENUE, TOTAL
Restated Roche Agreement
$
—
$
12,164
$
32,784
$
44,948
Biogen License Agreement
275
6,141
36,934
43,075
Calico License Agreement
4,348
2,400
3,000
5,400
$
4,623
$
20,705
$
72,718
$
93,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Warrant Liability (Tables)</t>
        </is>
      </c>
      <c r="B1" s="2" t="inlineStr">
        <is>
          <t>9 Months Ended</t>
        </is>
      </c>
    </row>
    <row r="2">
      <c r="B2" s="2" t="inlineStr">
        <is>
          <t>Sep. 30, 2020</t>
        </is>
      </c>
    </row>
    <row r="3">
      <c r="A3" s="3" t="inlineStr">
        <is>
          <t>Long Term Debt And Warrant Liability [Abstract]</t>
        </is>
      </c>
    </row>
    <row r="4">
      <c r="A4" s="4" t="inlineStr">
        <is>
          <t>Summary of Assumptions to Determine Fair Value of Warrant</t>
        </is>
      </c>
      <c r="B4" s="4" t="inlineStr">
        <is>
          <t>The Company determined the fair value of this warrant to be $5.5 million using the Black-Scholes model based on the following assumptions as of September 30, 2020:
AS OF SEPTEMBER 30, 2020
Stock price
$
2.26
Exercise price
$
1.05
Expected term (in years)
9.75
Volatility
75
%
Risk-free interest rate
0.69
%
Dividend yiel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Preferred Stock</t>
        </is>
      </c>
      <c r="B4" s="4" t="inlineStr">
        <is>
          <t>As of September 30, 2020 and December 31, 2019, Preferred Stock consisted of the following (in thousands, except share data):
SEPTEMBER 30, 2020
PREFERRED STOCK AUTHORIZED
PREFERRED STOCK ISSUED AND OUTSTANDING
CARRYING VALUE
LIQUIDATION VALUE
COMMON STOCK ISSUABLE UPON CONVERSION
Series Seed Preferred Stock
4,000,000
4,000,000
$
1,000
$
1,000
474,298
Series A Preferred Stock
110,000,000
109,145,900
109,995
109,995
12,941,857
Series B Convertible Preferred Stock
150,000,000
142,857,142
145,525
145,525
16,939,224
264,000,000
256,003,042
$
256,520
$
256,520
30,355,379
DECEMBER 31, 2019
PREFERRED STOCK AUTHORIZED
PREFERRED STOCK ISSUED AND OUTSTANDING
CARRYING VALUE
LIQUIDATION VALUE
COMMON STOCK ISSUABLE UPON CONVERSION
Series Seed Preferred Stock
4,000,000
4,000,000
$
1,000
$
1,000
474,298
Series A Preferred Stock
110,000,000
109,145,900
109,995
109,995
12,941,857
FF Preferred Stock
32,760,000
—
—
—
—
146,760,000
113,145,900
$
110,995
$
110,995
13,416,1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based Compensation Expense</t>
        </is>
      </c>
      <c r="B4" s="4" t="inlineStr">
        <is>
          <t>Stock-based compensation expense for the three and nine months ended September 30, 2020 and 2019 was classified in the Company’s condensed consolidated statement of operations and comprehensive loss as follows (in thousands):
THREE MONTHS ENDED SEPTEMBER 30,
NINE MONTHS ENDED SEPTEMBER 30,
2020
2019
2020
2019
Research and development
$
345
$
118
$
620
$
272
General and administrative
91
509
93
641
Total stock-based compensation expense
$
436
$
627
$
713
$
913</t>
        </is>
      </c>
    </row>
    <row r="5">
      <c r="A5" s="4" t="inlineStr">
        <is>
          <t>Summary of Stock Option Activity</t>
        </is>
      </c>
      <c r="B5" s="4" t="inlineStr">
        <is>
          <t>Stock option activity under the 2015 Plan is summarized as follows:
NUMBER OF OPTIONS
WEIGHTED- AVERAGE EXERCISE PRICE
WEIGHTED- AVERAGE REMAINING CONTRACTUAL TERM (IN YEARS)
AGGREGATE INTRINSIC VALUE
Outstanding as of December 31, 2019
2,368,950
$
4.35
8.11
$
10,309
Granted
1,467,424
4.98
Exercised
(251,466
)
3.17
2,442
Cancelled or forfeited
(1,229,054
)
4.52
Outstanding as of September 30, 2020
2,355,854
4.82
8.89
$
11,367
Options exercisable as of December 31, 2019
733,310
3.40
7.41
$
2,275
Options exercisable as of September 30, 2020
365,732
4.04
7.28
$
6,9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Redeemable convertible preferred stock, shares authorized</t>
        </is>
      </c>
      <c r="B2" s="5" t="n">
        <v>264000000</v>
      </c>
      <c r="C2" s="5" t="n">
        <v>146760000</v>
      </c>
    </row>
    <row r="3">
      <c r="A3" s="4" t="inlineStr">
        <is>
          <t>Redeemable convertible preferred stock, shares issued</t>
        </is>
      </c>
      <c r="B3" s="5" t="n">
        <v>256003042</v>
      </c>
      <c r="C3" s="5" t="n">
        <v>113145900</v>
      </c>
    </row>
    <row r="4">
      <c r="A4" s="4" t="inlineStr">
        <is>
          <t>Redeemable convertible preferred stock, shares outstanding</t>
        </is>
      </c>
      <c r="B4" s="5" t="n">
        <v>256003042</v>
      </c>
      <c r="C4" s="5" t="n">
        <v>113145900</v>
      </c>
    </row>
    <row r="5">
      <c r="A5" s="4" t="inlineStr">
        <is>
          <t>Redeemable convertible preferred stock, liquidation value</t>
        </is>
      </c>
      <c r="B5" s="6" t="n">
        <v>256520</v>
      </c>
      <c r="C5" s="6" t="n">
        <v>110995</v>
      </c>
    </row>
    <row r="6">
      <c r="A6" s="4" t="inlineStr">
        <is>
          <t>Common stock, par value per share</t>
        </is>
      </c>
      <c r="B6" s="7" t="n">
        <v>0.0001</v>
      </c>
      <c r="C6" s="7" t="n">
        <v>0.0001</v>
      </c>
    </row>
    <row r="7">
      <c r="A7" s="4" t="inlineStr">
        <is>
          <t>Common stock, shares authorized</t>
        </is>
      </c>
      <c r="B7" s="5" t="n">
        <v>370000000</v>
      </c>
      <c r="C7" s="5" t="n">
        <v>180000000</v>
      </c>
    </row>
    <row r="8">
      <c r="A8" s="4" t="inlineStr">
        <is>
          <t>Common stock, shares issued</t>
        </is>
      </c>
      <c r="B8" s="5" t="n">
        <v>1634121</v>
      </c>
      <c r="C8" s="5" t="n">
        <v>1426641</v>
      </c>
    </row>
    <row r="9">
      <c r="A9" s="4" t="inlineStr">
        <is>
          <t>Common stock, shares outstanding</t>
        </is>
      </c>
      <c r="B9" s="5" t="n">
        <v>1634121</v>
      </c>
      <c r="C9" s="5" t="n">
        <v>1426641</v>
      </c>
    </row>
    <row r="10">
      <c r="A10" s="4" t="inlineStr">
        <is>
          <t>Series Seed Redeemable Convertible Preferred Stock</t>
        </is>
      </c>
    </row>
    <row r="11">
      <c r="A11" s="4" t="inlineStr">
        <is>
          <t>Redeemable convertible preferred stock, par value per share</t>
        </is>
      </c>
      <c r="B11" s="7" t="n">
        <v>0.0005</v>
      </c>
      <c r="C11" s="7" t="n">
        <v>0.0005</v>
      </c>
    </row>
    <row r="12">
      <c r="A12" s="4" t="inlineStr">
        <is>
          <t>Redeemable convertible preferred stock, shares authorized</t>
        </is>
      </c>
      <c r="B12" s="5" t="n">
        <v>4000000</v>
      </c>
      <c r="C12" s="5" t="n">
        <v>4000000</v>
      </c>
    </row>
    <row r="13">
      <c r="A13" s="4" t="inlineStr">
        <is>
          <t>Redeemable convertible preferred stock, shares issued</t>
        </is>
      </c>
      <c r="B13" s="5" t="n">
        <v>4000000</v>
      </c>
      <c r="C13" s="5" t="n">
        <v>4000000</v>
      </c>
    </row>
    <row r="14">
      <c r="A14" s="4" t="inlineStr">
        <is>
          <t>Redeemable convertible preferred stock, shares outstanding</t>
        </is>
      </c>
      <c r="B14" s="5" t="n">
        <v>4000000</v>
      </c>
      <c r="C14" s="5" t="n">
        <v>4000000</v>
      </c>
    </row>
    <row r="15">
      <c r="A15" s="4" t="inlineStr">
        <is>
          <t>Redeemable convertible preferred stock, liquidation value</t>
        </is>
      </c>
      <c r="B15" s="6" t="n">
        <v>1000</v>
      </c>
      <c r="C15" s="6" t="n">
        <v>1000</v>
      </c>
    </row>
    <row r="16">
      <c r="A16" s="4" t="inlineStr">
        <is>
          <t>Redeemable convertible preferred stock, redemption value</t>
        </is>
      </c>
      <c r="B16" s="6" t="n">
        <v>1000</v>
      </c>
      <c r="C16" s="6" t="n">
        <v>1000</v>
      </c>
    </row>
    <row r="17">
      <c r="A17" s="4" t="inlineStr">
        <is>
          <t>Series A Redeemable Convertible Preferred Stock</t>
        </is>
      </c>
    </row>
    <row r="18">
      <c r="A18" s="4" t="inlineStr">
        <is>
          <t>Redeemable convertible preferred stock, par value per share</t>
        </is>
      </c>
      <c r="B18" s="7" t="n">
        <v>0.0005</v>
      </c>
      <c r="C18" s="7" t="n">
        <v>0.0005</v>
      </c>
    </row>
    <row r="19">
      <c r="A19" s="4" t="inlineStr">
        <is>
          <t>Redeemable convertible preferred stock, shares authorized</t>
        </is>
      </c>
      <c r="B19" s="5" t="n">
        <v>110000000</v>
      </c>
      <c r="C19" s="5" t="n">
        <v>110000000</v>
      </c>
    </row>
    <row r="20">
      <c r="A20" s="4" t="inlineStr">
        <is>
          <t>Redeemable convertible preferred stock, shares issued</t>
        </is>
      </c>
      <c r="B20" s="5" t="n">
        <v>109145900</v>
      </c>
      <c r="C20" s="5" t="n">
        <v>109145900</v>
      </c>
    </row>
    <row r="21">
      <c r="A21" s="4" t="inlineStr">
        <is>
          <t>Redeemable convertible preferred stock, shares outstanding</t>
        </is>
      </c>
      <c r="B21" s="5" t="n">
        <v>109145900</v>
      </c>
      <c r="C21" s="5" t="n">
        <v>109145900</v>
      </c>
    </row>
    <row r="22">
      <c r="A22" s="4" t="inlineStr">
        <is>
          <t>Redeemable convertible preferred stock, liquidation value</t>
        </is>
      </c>
      <c r="B22" s="6" t="n">
        <v>109995</v>
      </c>
      <c r="C22" s="6" t="n">
        <v>109995</v>
      </c>
    </row>
    <row r="23">
      <c r="A23" s="4" t="inlineStr">
        <is>
          <t>Redeemable convertible preferred stock, redemption value</t>
        </is>
      </c>
      <c r="B23" s="6" t="n">
        <v>109995</v>
      </c>
      <c r="C23" s="6" t="n">
        <v>109995</v>
      </c>
    </row>
    <row r="24">
      <c r="A24" s="4" t="inlineStr">
        <is>
          <t>Series B Redeemable Convertible Preferred Stock</t>
        </is>
      </c>
    </row>
    <row r="25">
      <c r="A25" s="4" t="inlineStr">
        <is>
          <t>Redeemable convertible preferred stock, par value per share</t>
        </is>
      </c>
      <c r="B25" s="7" t="n">
        <v>0.0005</v>
      </c>
      <c r="C25" s="7" t="n">
        <v>0.0005</v>
      </c>
    </row>
    <row r="26">
      <c r="A26" s="4" t="inlineStr">
        <is>
          <t>Redeemable convertible preferred stock, shares authorized</t>
        </is>
      </c>
      <c r="B26" s="5" t="n">
        <v>150000000</v>
      </c>
      <c r="C26" s="5" t="n">
        <v>0</v>
      </c>
    </row>
    <row r="27">
      <c r="A27" s="4" t="inlineStr">
        <is>
          <t>Redeemable convertible preferred stock, shares issued</t>
        </is>
      </c>
      <c r="B27" s="5" t="n">
        <v>142857142</v>
      </c>
      <c r="C27" s="5" t="n">
        <v>0</v>
      </c>
    </row>
    <row r="28">
      <c r="A28" s="4" t="inlineStr">
        <is>
          <t>Redeemable convertible preferred stock, shares outstanding</t>
        </is>
      </c>
      <c r="B28" s="5" t="n">
        <v>142857142</v>
      </c>
      <c r="C28" s="5" t="n">
        <v>0</v>
      </c>
    </row>
    <row r="29">
      <c r="A29" s="4" t="inlineStr">
        <is>
          <t>Redeemable convertible preferred stock, liquidation value</t>
        </is>
      </c>
      <c r="B29" s="6" t="n">
        <v>145525</v>
      </c>
      <c r="C29" s="6" t="n">
        <v>0</v>
      </c>
    </row>
    <row r="30">
      <c r="A30" s="4" t="inlineStr">
        <is>
          <t>Redeemable convertible preferred stock, redemption value</t>
        </is>
      </c>
      <c r="B30" s="6" t="n">
        <v>145525</v>
      </c>
      <c r="C3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Basic and Diluted Loss Per Share</t>
        </is>
      </c>
      <c r="B4" s="4" t="inlineStr">
        <is>
          <t>Basic and diluted loss per share is computed by dividing net loss attributable to common stockholders by the weighted-average common shares outstanding (in thousands, except share and per share data):
THREE MONTHS ENDED SEPTEMBER 30,
NINE MONTHS ENDED SEPTEMBER 30,
2020
2019
2020
2019
Numerator:
Net loss
$
(21,835
)
$
(10,094
)
$
(44,540
)
$
(24,076
)
Accrual of preferred stock dividends
(5,212
)
(2,201
)
(10,363
)
(6,531
)
Net loss attributable to common stockholders
$
(27,047
)
$
(12,295
)
$
(54,903
)
$
(30,607
)
Denominator:
Weighted-average common stock outstanding
1,540,902
1,376,365
1,493,521
1,354,734
Net loss per share attributable to common stockholders
$
(17.55
)
$
(8.93
)
$
(36.76
)
$
(2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The Company - Additional Information (Details) - USD ($) $ in Thousands</t>
        </is>
      </c>
      <c r="B1" s="2" t="inlineStr">
        <is>
          <t>9 Months Ended</t>
        </is>
      </c>
    </row>
    <row r="2">
      <c r="B2" s="2" t="inlineStr">
        <is>
          <t>Sep. 30, 2020</t>
        </is>
      </c>
      <c r="C2" s="2" t="inlineStr">
        <is>
          <t>Sep. 30, 2019</t>
        </is>
      </c>
      <c r="D2" s="2" t="inlineStr">
        <is>
          <t>Dec. 31, 2019</t>
        </is>
      </c>
    </row>
    <row r="3">
      <c r="A3" s="3" t="inlineStr">
        <is>
          <t>Organization Consolidation And Presentation Of Financial Statements [Abstract]</t>
        </is>
      </c>
    </row>
    <row r="4">
      <c r="A4" s="4" t="inlineStr">
        <is>
          <t>Net loss</t>
        </is>
      </c>
      <c r="B4" s="6" t="n">
        <v>44540</v>
      </c>
      <c r="C4" s="6" t="n">
        <v>24076</v>
      </c>
    </row>
    <row r="5">
      <c r="A5" s="4" t="inlineStr">
        <is>
          <t>Accumulated deficit</t>
        </is>
      </c>
      <c r="B5" s="5" t="n">
        <v>162028</v>
      </c>
      <c r="D5" s="6" t="n">
        <v>117488</v>
      </c>
    </row>
    <row r="6">
      <c r="A6" s="4" t="inlineStr">
        <is>
          <t>Cash and cash equivalents and short term investments</t>
        </is>
      </c>
      <c r="B6" s="6" t="n">
        <v>199400</v>
      </c>
    </row>
    <row r="7">
      <c r="A7" s="4" t="inlineStr">
        <is>
          <t>Reverse stock split</t>
        </is>
      </c>
      <c r="B7" s="4" t="inlineStr">
        <is>
          <t>one-for-8.4335</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Thousands</t>
        </is>
      </c>
      <c r="B1" s="2" t="inlineStr">
        <is>
          <t>Sep. 30, 2020USD ($)</t>
        </is>
      </c>
    </row>
    <row r="2">
      <c r="A2" s="3" t="inlineStr">
        <is>
          <t>Summary Of Significant Accounting Policies [Line Items]</t>
        </is>
      </c>
    </row>
    <row r="3">
      <c r="A3" s="4" t="inlineStr">
        <is>
          <t>Short-term investments</t>
        </is>
      </c>
      <c r="B3" s="6" t="n">
        <v>135979</v>
      </c>
    </row>
    <row r="4">
      <c r="A4" s="4" t="inlineStr">
        <is>
          <t>IPO</t>
        </is>
      </c>
    </row>
    <row r="5">
      <c r="A5" s="3" t="inlineStr">
        <is>
          <t>Summary Of Significant Accounting Policies [Line Items]</t>
        </is>
      </c>
    </row>
    <row r="6">
      <c r="A6" s="4" t="inlineStr">
        <is>
          <t>Deferred offering costs</t>
        </is>
      </c>
      <c r="B6" s="6" t="n">
        <v>2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Sep. 30, 2020</t>
        </is>
      </c>
      <c r="C1" s="2" t="inlineStr">
        <is>
          <t>Dec. 31, 2019</t>
        </is>
      </c>
    </row>
    <row r="2">
      <c r="A2" s="3" t="inlineStr">
        <is>
          <t>Asset</t>
        </is>
      </c>
    </row>
    <row r="3">
      <c r="A3" s="4" t="inlineStr">
        <is>
          <t>Cash and cash equivalents (money market funds)</t>
        </is>
      </c>
      <c r="B3" s="6" t="n">
        <v>63434</v>
      </c>
      <c r="C3" s="6" t="n">
        <v>90549</v>
      </c>
    </row>
    <row r="4">
      <c r="A4" s="4" t="inlineStr">
        <is>
          <t>Short-term investments</t>
        </is>
      </c>
      <c r="B4" s="5" t="n">
        <v>135979</v>
      </c>
    </row>
    <row r="5">
      <c r="A5" s="4" t="inlineStr">
        <is>
          <t>Total financial assets</t>
        </is>
      </c>
      <c r="B5" s="5" t="n">
        <v>199413</v>
      </c>
      <c r="C5" s="5" t="n">
        <v>90549</v>
      </c>
    </row>
    <row r="6">
      <c r="A6" s="3" t="inlineStr">
        <is>
          <t>Liability</t>
        </is>
      </c>
    </row>
    <row r="7">
      <c r="A7" s="4" t="inlineStr">
        <is>
          <t>Warrants</t>
        </is>
      </c>
      <c r="B7" s="5" t="n">
        <v>5465</v>
      </c>
    </row>
    <row r="8">
      <c r="A8" s="4" t="inlineStr">
        <is>
          <t>Total financial liabilities</t>
        </is>
      </c>
      <c r="B8" s="5" t="n">
        <v>5465</v>
      </c>
    </row>
    <row r="9">
      <c r="A9" s="4" t="inlineStr">
        <is>
          <t>Quoted Prices in Active Markets for Identical Assets (Level 1)</t>
        </is>
      </c>
    </row>
    <row r="10">
      <c r="A10" s="3" t="inlineStr">
        <is>
          <t>Asset</t>
        </is>
      </c>
    </row>
    <row r="11">
      <c r="A11" s="4" t="inlineStr">
        <is>
          <t>Cash and cash equivalents (money market funds)</t>
        </is>
      </c>
      <c r="B11" s="5" t="n">
        <v>63434</v>
      </c>
      <c r="C11" s="5" t="n">
        <v>90549</v>
      </c>
    </row>
    <row r="12">
      <c r="A12" s="4" t="inlineStr">
        <is>
          <t>Short-term investments</t>
        </is>
      </c>
      <c r="B12" s="5" t="n">
        <v>135979</v>
      </c>
    </row>
    <row r="13">
      <c r="A13" s="4" t="inlineStr">
        <is>
          <t>Total financial assets</t>
        </is>
      </c>
      <c r="B13" s="5" t="n">
        <v>199413</v>
      </c>
      <c r="C13" s="6" t="n">
        <v>90549</v>
      </c>
    </row>
    <row r="14">
      <c r="A14" s="4" t="inlineStr">
        <is>
          <t>Significant Other Observable Inputs (Level 3)</t>
        </is>
      </c>
    </row>
    <row r="15">
      <c r="A15" s="3" t="inlineStr">
        <is>
          <t>Liability</t>
        </is>
      </c>
    </row>
    <row r="16">
      <c r="A16" s="4" t="inlineStr">
        <is>
          <t>Warrants</t>
        </is>
      </c>
      <c r="B16" s="5" t="n">
        <v>5465</v>
      </c>
    </row>
    <row r="17">
      <c r="A17" s="4" t="inlineStr">
        <is>
          <t>Total financial liabilities</t>
        </is>
      </c>
      <c r="B17" s="6" t="n">
        <v>54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t>
        </is>
      </c>
      <c r="B1" s="2" t="inlineStr">
        <is>
          <t>3 Months Ended</t>
        </is>
      </c>
      <c r="C1" s="2" t="inlineStr">
        <is>
          <t>9 Months Ended</t>
        </is>
      </c>
    </row>
    <row r="2">
      <c r="B2" s="2" t="inlineStr">
        <is>
          <t>Sep. 30, 2020</t>
        </is>
      </c>
      <c r="C2" s="2" t="inlineStr">
        <is>
          <t>Sep. 30, 2020</t>
        </is>
      </c>
      <c r="D2" s="2" t="inlineStr">
        <is>
          <t>Dec. 31, 2019</t>
        </is>
      </c>
      <c r="E2" s="2" t="inlineStr">
        <is>
          <t>Sep. 30, 2019</t>
        </is>
      </c>
    </row>
    <row r="3">
      <c r="A3" s="3" t="inlineStr">
        <is>
          <t>Fair Value Disclosures [Abstract]</t>
        </is>
      </c>
    </row>
    <row r="4">
      <c r="A4" s="4" t="inlineStr">
        <is>
          <t>Available-for-sale-investments in unrealized loss position, more than 12 months</t>
        </is>
      </c>
      <c r="B4" s="6" t="n">
        <v>0</v>
      </c>
      <c r="C4" s="6" t="n">
        <v>0</v>
      </c>
      <c r="D4" s="6" t="n">
        <v>0</v>
      </c>
    </row>
    <row r="5">
      <c r="A5" s="4" t="inlineStr">
        <is>
          <t>Other-than-temporary impairment losses recognized</t>
        </is>
      </c>
      <c r="B5" s="5" t="n">
        <v>0</v>
      </c>
      <c r="C5" s="5" t="n">
        <v>0</v>
      </c>
    </row>
    <row r="6">
      <c r="A6" s="4" t="inlineStr">
        <is>
          <t>Fair value, assets, level 1 to level 2 transfers, amount</t>
        </is>
      </c>
      <c r="B6" s="5" t="n">
        <v>0</v>
      </c>
      <c r="C6" s="5" t="n">
        <v>0</v>
      </c>
      <c r="E6" s="6" t="n">
        <v>0</v>
      </c>
    </row>
    <row r="7">
      <c r="A7" s="4" t="inlineStr">
        <is>
          <t>Fair value, assets, level 2 to level 1 transfers, amount</t>
        </is>
      </c>
      <c r="B7" s="5" t="n">
        <v>0</v>
      </c>
      <c r="C7" s="5" t="n">
        <v>0</v>
      </c>
      <c r="E7" s="5" t="n">
        <v>0</v>
      </c>
    </row>
    <row r="8">
      <c r="A8" s="4" t="inlineStr">
        <is>
          <t>Fair value, liabilities, level 1 to level 2 transfers, amount</t>
        </is>
      </c>
      <c r="B8" s="5" t="n">
        <v>0</v>
      </c>
      <c r="C8" s="5" t="n">
        <v>0</v>
      </c>
      <c r="E8" s="5" t="n">
        <v>0</v>
      </c>
    </row>
    <row r="9">
      <c r="A9" s="4" t="inlineStr">
        <is>
          <t>Fair value, liabilities, level 2 to level 1 transfers, amount</t>
        </is>
      </c>
      <c r="B9" s="5" t="n">
        <v>0</v>
      </c>
      <c r="C9" s="5" t="n">
        <v>0</v>
      </c>
      <c r="E9" s="5" t="n">
        <v>0</v>
      </c>
    </row>
    <row r="10">
      <c r="A10" s="4" t="inlineStr">
        <is>
          <t>Fair value, assets, level 1 to level 3 transfers, amount</t>
        </is>
      </c>
      <c r="B10" s="5" t="n">
        <v>0</v>
      </c>
      <c r="C10" s="5" t="n">
        <v>0</v>
      </c>
      <c r="E10" s="5" t="n">
        <v>0</v>
      </c>
    </row>
    <row r="11">
      <c r="A11" s="4" t="inlineStr">
        <is>
          <t>Fair value, assets, level 3 to level 1 transfers, amount</t>
        </is>
      </c>
      <c r="B11" s="5" t="n">
        <v>0</v>
      </c>
      <c r="C11" s="5" t="n">
        <v>0</v>
      </c>
      <c r="E11" s="5" t="n">
        <v>0</v>
      </c>
    </row>
    <row r="12">
      <c r="A12" s="4" t="inlineStr">
        <is>
          <t>Fair value, liabilities, level 1 to level 3 transfers, amount</t>
        </is>
      </c>
      <c r="B12" s="5" t="n">
        <v>0</v>
      </c>
      <c r="C12" s="5" t="n">
        <v>0</v>
      </c>
      <c r="E12" s="5" t="n">
        <v>0</v>
      </c>
    </row>
    <row r="13">
      <c r="A13" s="4" t="inlineStr">
        <is>
          <t>Fair value, liabilities, level 3 to level 1 transfers, amount</t>
        </is>
      </c>
      <c r="B13" s="5" t="n">
        <v>0</v>
      </c>
      <c r="C13" s="5" t="n">
        <v>0</v>
      </c>
      <c r="E13" s="5" t="n">
        <v>0</v>
      </c>
    </row>
    <row r="14">
      <c r="A14" s="4" t="inlineStr">
        <is>
          <t>Fair value, assets, level 2 to level 3 transfers, amount</t>
        </is>
      </c>
      <c r="B14" s="5" t="n">
        <v>0</v>
      </c>
      <c r="C14" s="5" t="n">
        <v>0</v>
      </c>
      <c r="E14" s="5" t="n">
        <v>0</v>
      </c>
    </row>
    <row r="15">
      <c r="A15" s="4" t="inlineStr">
        <is>
          <t>Fair value, assets, level 3 to level 2 transfers, amount</t>
        </is>
      </c>
      <c r="B15" s="5" t="n">
        <v>0</v>
      </c>
      <c r="C15" s="5" t="n">
        <v>0</v>
      </c>
      <c r="E15" s="5" t="n">
        <v>0</v>
      </c>
    </row>
    <row r="16">
      <c r="A16" s="4" t="inlineStr">
        <is>
          <t>Fair value, liabilities, level 2 to level 3 transfers, amount</t>
        </is>
      </c>
      <c r="B16" s="5" t="n">
        <v>0</v>
      </c>
      <c r="C16" s="5" t="n">
        <v>0</v>
      </c>
      <c r="E16" s="5" t="n">
        <v>0</v>
      </c>
    </row>
    <row r="17">
      <c r="A17" s="4" t="inlineStr">
        <is>
          <t>Fair value, liabilities, level 3 to level 2 transfers, amount</t>
        </is>
      </c>
      <c r="B17" s="6" t="n">
        <v>0</v>
      </c>
      <c r="C17" s="6" t="n">
        <v>0</v>
      </c>
      <c r="E1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8786</v>
      </c>
      <c r="C3" s="6" t="n">
        <v>8417</v>
      </c>
    </row>
    <row r="4">
      <c r="A4" s="4" t="inlineStr">
        <is>
          <t>Less: accumulated depreciation</t>
        </is>
      </c>
      <c r="B4" s="5" t="n">
        <v>-5207</v>
      </c>
      <c r="C4" s="5" t="n">
        <v>-3954</v>
      </c>
    </row>
    <row r="5">
      <c r="A5" s="4" t="inlineStr">
        <is>
          <t>Property and equipment, net</t>
        </is>
      </c>
      <c r="B5" s="5" t="n">
        <v>3580</v>
      </c>
      <c r="C5" s="5" t="n">
        <v>4463</v>
      </c>
    </row>
    <row r="6">
      <c r="A6" s="4" t="inlineStr">
        <is>
          <t>Laboratory Equipment</t>
        </is>
      </c>
    </row>
    <row r="7">
      <c r="A7" s="3" t="inlineStr">
        <is>
          <t>Property Plant And Equipment [Line Items]</t>
        </is>
      </c>
    </row>
    <row r="8">
      <c r="A8" s="4" t="inlineStr">
        <is>
          <t>Property and equipment, gross</t>
        </is>
      </c>
      <c r="B8" s="5" t="n">
        <v>7038</v>
      </c>
      <c r="C8" s="5" t="n">
        <v>6766</v>
      </c>
    </row>
    <row r="9">
      <c r="A9" s="4" t="inlineStr">
        <is>
          <t>Computer Equipment</t>
        </is>
      </c>
    </row>
    <row r="10">
      <c r="A10" s="3" t="inlineStr">
        <is>
          <t>Property Plant And Equipment [Line Items]</t>
        </is>
      </c>
    </row>
    <row r="11">
      <c r="A11" s="4" t="inlineStr">
        <is>
          <t>Property and equipment, gross</t>
        </is>
      </c>
      <c r="B11" s="5" t="n">
        <v>223</v>
      </c>
      <c r="C11" s="5" t="n">
        <v>167</v>
      </c>
    </row>
    <row r="12">
      <c r="A12" s="4" t="inlineStr">
        <is>
          <t>Furniture and Fixtures</t>
        </is>
      </c>
    </row>
    <row r="13">
      <c r="A13" s="3" t="inlineStr">
        <is>
          <t>Property Plant And Equipment [Line Items]</t>
        </is>
      </c>
    </row>
    <row r="14">
      <c r="A14" s="4" t="inlineStr">
        <is>
          <t>Property and equipment, gross</t>
        </is>
      </c>
      <c r="B14" s="5" t="n">
        <v>805</v>
      </c>
      <c r="C14" s="5" t="n">
        <v>797</v>
      </c>
    </row>
    <row r="15">
      <c r="A15" s="4" t="inlineStr">
        <is>
          <t>Office Equipment</t>
        </is>
      </c>
    </row>
    <row r="16">
      <c r="A16" s="3" t="inlineStr">
        <is>
          <t>Property Plant And Equipment [Line Items]</t>
        </is>
      </c>
    </row>
    <row r="17">
      <c r="A17" s="4" t="inlineStr">
        <is>
          <t>Property and equipment, gross</t>
        </is>
      </c>
      <c r="B17" s="5" t="n">
        <v>179</v>
      </c>
      <c r="C17" s="5" t="n">
        <v>167</v>
      </c>
    </row>
    <row r="18">
      <c r="A18" s="4" t="inlineStr">
        <is>
          <t>Leasehold Improvements</t>
        </is>
      </c>
    </row>
    <row r="19">
      <c r="A19" s="3" t="inlineStr">
        <is>
          <t>Property Plant And Equipment [Line Items]</t>
        </is>
      </c>
    </row>
    <row r="20">
      <c r="A20" s="4" t="inlineStr">
        <is>
          <t>Property and equipment, gross</t>
        </is>
      </c>
      <c r="B20" s="6" t="n">
        <v>541</v>
      </c>
      <c r="C20" s="6" t="n">
        <v>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9 Months Ended</t>
        </is>
      </c>
    </row>
    <row r="2">
      <c r="B2" s="2" t="inlineStr">
        <is>
          <t>Sep. 30, 2020</t>
        </is>
      </c>
      <c r="C2" s="2" t="inlineStr">
        <is>
          <t>Sep. 30, 2019</t>
        </is>
      </c>
    </row>
    <row r="3">
      <c r="A3" s="3" t="inlineStr">
        <is>
          <t>Property Plant And Equipment [Abstract]</t>
        </is>
      </c>
    </row>
    <row r="4">
      <c r="A4" s="4" t="inlineStr">
        <is>
          <t>Depreciation and amortization</t>
        </is>
      </c>
      <c r="B4" s="6" t="n">
        <v>1252</v>
      </c>
      <c r="C4" s="6" t="n">
        <v>11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Leases - Additional Information (Details) - USD ($)</t>
        </is>
      </c>
      <c r="B1" s="2" t="inlineStr">
        <is>
          <t>1 Months Ended</t>
        </is>
      </c>
      <c r="C1" s="2" t="inlineStr">
        <is>
          <t>3 Months Ended</t>
        </is>
      </c>
      <c r="E1" s="2" t="inlineStr">
        <is>
          <t>9 Months Ended</t>
        </is>
      </c>
    </row>
    <row r="2">
      <c r="B2" s="2" t="inlineStr">
        <is>
          <t>Jul. 31, 2017</t>
        </is>
      </c>
      <c r="C2" s="2" t="inlineStr">
        <is>
          <t>Sep. 30, 2020</t>
        </is>
      </c>
      <c r="D2" s="2" t="inlineStr">
        <is>
          <t>Sep. 30, 2019</t>
        </is>
      </c>
      <c r="E2" s="2" t="inlineStr">
        <is>
          <t>Sep. 30, 2020</t>
        </is>
      </c>
      <c r="F2" s="2" t="inlineStr">
        <is>
          <t>Sep. 30, 2019</t>
        </is>
      </c>
      <c r="G2" s="2" t="inlineStr">
        <is>
          <t>Dec. 31, 2019</t>
        </is>
      </c>
    </row>
    <row r="3">
      <c r="A3" s="3" t="inlineStr">
        <is>
          <t>Lessee Lease Description [Line Items]</t>
        </is>
      </c>
    </row>
    <row r="4">
      <c r="A4" s="4" t="inlineStr">
        <is>
          <t>Right-of-use assets</t>
        </is>
      </c>
      <c r="C4" s="6" t="n">
        <v>13544000</v>
      </c>
      <c r="E4" s="6" t="n">
        <v>13544000</v>
      </c>
      <c r="G4" s="6" t="n">
        <v>14453000</v>
      </c>
    </row>
    <row r="5">
      <c r="A5" s="4" t="inlineStr">
        <is>
          <t>Liabilities under lease</t>
        </is>
      </c>
      <c r="C5" s="5" t="n">
        <v>13097000</v>
      </c>
      <c r="E5" s="5" t="n">
        <v>13097000</v>
      </c>
    </row>
    <row r="6">
      <c r="A6" s="4" t="inlineStr">
        <is>
          <t>Operating lease liability, current</t>
        </is>
      </c>
      <c r="C6" s="5" t="n">
        <v>1000000</v>
      </c>
      <c r="E6" s="5" t="n">
        <v>1000000</v>
      </c>
      <c r="G6" s="5" t="n">
        <v>880000</v>
      </c>
    </row>
    <row r="7">
      <c r="A7" s="4" t="inlineStr">
        <is>
          <t>Operating lease liability, net of current</t>
        </is>
      </c>
      <c r="C7" s="5" t="n">
        <v>12097000</v>
      </c>
      <c r="E7" s="5" t="n">
        <v>12097000</v>
      </c>
      <c r="G7" s="5" t="n">
        <v>12869000</v>
      </c>
    </row>
    <row r="8">
      <c r="A8" s="4" t="inlineStr">
        <is>
          <t>Right-of-use amortization</t>
        </is>
      </c>
      <c r="E8" s="5" t="n">
        <v>910000</v>
      </c>
      <c r="F8" s="6" t="n">
        <v>850000</v>
      </c>
    </row>
    <row r="9">
      <c r="A9" s="4" t="inlineStr">
        <is>
          <t>Watertown Lease</t>
        </is>
      </c>
    </row>
    <row r="10">
      <c r="A10" s="3" t="inlineStr">
        <is>
          <t>Lessee Lease Description [Line Items]</t>
        </is>
      </c>
    </row>
    <row r="11">
      <c r="A11" s="4" t="inlineStr">
        <is>
          <t>Operating lease costs</t>
        </is>
      </c>
      <c r="C11" s="5" t="n">
        <v>637000</v>
      </c>
      <c r="D11" s="6" t="n">
        <v>637000</v>
      </c>
      <c r="E11" s="5" t="n">
        <v>1912000</v>
      </c>
      <c r="F11" s="5" t="n">
        <v>1912000</v>
      </c>
    </row>
    <row r="12">
      <c r="A12" s="4" t="inlineStr">
        <is>
          <t>Costs for leasehold improvements</t>
        </is>
      </c>
      <c r="E12" s="5" t="n">
        <v>0</v>
      </c>
      <c r="F12" s="5" t="n">
        <v>500000</v>
      </c>
    </row>
    <row r="13">
      <c r="A13" s="4" t="inlineStr">
        <is>
          <t>Right-of-use assets</t>
        </is>
      </c>
      <c r="C13" s="5" t="n">
        <v>13500000</v>
      </c>
      <c r="E13" s="5" t="n">
        <v>13500000</v>
      </c>
      <c r="G13" s="5" t="n">
        <v>14500000</v>
      </c>
    </row>
    <row r="14">
      <c r="A14" s="4" t="inlineStr">
        <is>
          <t>Liabilities under lease</t>
        </is>
      </c>
      <c r="C14" s="5" t="n">
        <v>13100000</v>
      </c>
      <c r="E14" s="5" t="n">
        <v>13100000</v>
      </c>
      <c r="G14" s="5" t="n">
        <v>13800000</v>
      </c>
    </row>
    <row r="15">
      <c r="A15" s="4" t="inlineStr">
        <is>
          <t>Operating lease liability, current</t>
        </is>
      </c>
      <c r="C15" s="5" t="n">
        <v>1000000</v>
      </c>
      <c r="E15" s="5" t="n">
        <v>1000000</v>
      </c>
      <c r="G15" s="5" t="n">
        <v>900000</v>
      </c>
    </row>
    <row r="16">
      <c r="A16" s="4" t="inlineStr">
        <is>
          <t>Operating lease liability, net of current</t>
        </is>
      </c>
      <c r="C16" s="5" t="n">
        <v>12100000</v>
      </c>
      <c r="E16" s="5" t="n">
        <v>12100000</v>
      </c>
      <c r="G16" s="6" t="n">
        <v>12900000</v>
      </c>
    </row>
    <row r="17">
      <c r="A17" s="4" t="inlineStr">
        <is>
          <t>Right-of-use amortization</t>
        </is>
      </c>
      <c r="E17" s="5" t="n">
        <v>900000</v>
      </c>
      <c r="F17" s="5" t="n">
        <v>900000</v>
      </c>
    </row>
    <row r="18">
      <c r="A18" s="4" t="inlineStr">
        <is>
          <t>Watertown Lease | Restricted Cash</t>
        </is>
      </c>
    </row>
    <row r="19">
      <c r="A19" s="3" t="inlineStr">
        <is>
          <t>Lessee Lease Description [Line Items]</t>
        </is>
      </c>
    </row>
    <row r="20">
      <c r="A20" s="4" t="inlineStr">
        <is>
          <t>Lease collateral amount</t>
        </is>
      </c>
      <c r="C20" s="6" t="n">
        <v>2600000</v>
      </c>
      <c r="E20" s="6" t="n">
        <v>2600000</v>
      </c>
    </row>
    <row r="21">
      <c r="A21" s="4" t="inlineStr">
        <is>
          <t>Watertown Lease | Office and Laboratory Space</t>
        </is>
      </c>
    </row>
    <row r="22">
      <c r="A22" s="3" t="inlineStr">
        <is>
          <t>Lessee Lease Description [Line Items]</t>
        </is>
      </c>
    </row>
    <row r="23">
      <c r="A23" s="4" t="inlineStr">
        <is>
          <t>Lease commencement date</t>
        </is>
      </c>
      <c r="B23" s="4" t="inlineStr">
        <is>
          <t>2018-04</t>
        </is>
      </c>
    </row>
    <row r="24">
      <c r="A24" s="4" t="inlineStr">
        <is>
          <t>Lessee operating lease, description</t>
        </is>
      </c>
      <c r="E24" s="4" t="inlineStr">
        <is>
          <t>In July 2017, the Company entered into a lease of office and laboratory space for its headquarters at 490 Arsenal Way in Watertown, Massachusetts (the “Watertown Lease”). The Watertown Lease commenced in April 2018 with rent commencing in May 2018</t>
        </is>
      </c>
    </row>
    <row r="25">
      <c r="A25" s="4" t="inlineStr">
        <is>
          <t>Rent commencing date</t>
        </is>
      </c>
      <c r="B25" s="4" t="inlineStr">
        <is>
          <t>2018-05</t>
        </is>
      </c>
    </row>
    <row r="26">
      <c r="A26" s="4" t="inlineStr">
        <is>
          <t>Operating lease costs</t>
        </is>
      </c>
      <c r="E26" s="6" t="n">
        <v>3100000</v>
      </c>
      <c r="F26" s="6" t="n">
        <v>3000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Leases - Summary of Lease Costs (Details) - Watertown Lea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637</v>
      </c>
      <c r="C4" s="6" t="n">
        <v>637</v>
      </c>
      <c r="D4" s="6" t="n">
        <v>1912</v>
      </c>
      <c r="E4" s="6" t="n">
        <v>1912</v>
      </c>
    </row>
    <row r="5">
      <c r="A5" s="4" t="inlineStr">
        <is>
          <t>Variable lease cost</t>
        </is>
      </c>
      <c r="B5" s="5" t="n">
        <v>419</v>
      </c>
      <c r="C5" s="5" t="n">
        <v>366</v>
      </c>
      <c r="D5" s="5" t="n">
        <v>1207</v>
      </c>
      <c r="E5" s="5" t="n">
        <v>1087</v>
      </c>
    </row>
    <row r="6">
      <c r="A6" s="4" t="inlineStr">
        <is>
          <t>Total lease cost</t>
        </is>
      </c>
      <c r="B6" s="5" t="n">
        <v>1056</v>
      </c>
      <c r="C6" s="5" t="n">
        <v>1003</v>
      </c>
      <c r="D6" s="5" t="n">
        <v>3119</v>
      </c>
      <c r="E6" s="5" t="n">
        <v>2999</v>
      </c>
    </row>
    <row r="7">
      <c r="A7" s="3" t="inlineStr">
        <is>
          <t>Other information:</t>
        </is>
      </c>
    </row>
    <row r="8">
      <c r="A8" s="4" t="inlineStr">
        <is>
          <t>Operating cash flows for operating liabilities</t>
        </is>
      </c>
      <c r="B8" s="6" t="n">
        <v>551</v>
      </c>
      <c r="C8" s="6" t="n">
        <v>535</v>
      </c>
      <c r="D8" s="6" t="n">
        <v>1654</v>
      </c>
      <c r="E8" s="6" t="n">
        <v>1606</v>
      </c>
    </row>
    <row r="9">
      <c r="A9" s="4" t="inlineStr">
        <is>
          <t>Weighted average remaining lease term</t>
        </is>
      </c>
      <c r="B9" s="4" t="inlineStr">
        <is>
          <t>7 years 6 months</t>
        </is>
      </c>
      <c r="C9" s="4" t="inlineStr">
        <is>
          <t>8 years 6 months</t>
        </is>
      </c>
      <c r="D9" s="4" t="inlineStr">
        <is>
          <t>7 years 6 months</t>
        </is>
      </c>
      <c r="E9" s="4" t="inlineStr">
        <is>
          <t>8 years 6 months</t>
        </is>
      </c>
    </row>
    <row r="10">
      <c r="A10" s="4" t="inlineStr">
        <is>
          <t>Weighted average discount rate</t>
        </is>
      </c>
      <c r="B10" s="4" t="inlineStr">
        <is>
          <t>10.00%</t>
        </is>
      </c>
      <c r="C10" s="4" t="inlineStr">
        <is>
          <t>10.00%</t>
        </is>
      </c>
      <c r="D10" s="4" t="inlineStr">
        <is>
          <t>10.00%</t>
        </is>
      </c>
      <c r="E10"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Undiscounted Minimum Future Lease Payments Under Non-cancelable Leases (Details) $ in Thousands</t>
        </is>
      </c>
      <c r="B1" s="2" t="inlineStr">
        <is>
          <t>Sep. 30, 2020USD ($)</t>
        </is>
      </c>
    </row>
    <row r="2">
      <c r="A2" s="3" t="inlineStr">
        <is>
          <t>Operating Lease Liabilities Payments Due [Abstract]</t>
        </is>
      </c>
    </row>
    <row r="3">
      <c r="A3" s="4" t="inlineStr">
        <is>
          <t>2020</t>
        </is>
      </c>
      <c r="B3" s="6" t="n">
        <v>551</v>
      </c>
    </row>
    <row r="4">
      <c r="A4" s="4" t="inlineStr">
        <is>
          <t>2021</t>
        </is>
      </c>
      <c r="B4" s="5" t="n">
        <v>2272</v>
      </c>
    </row>
    <row r="5">
      <c r="A5" s="4" t="inlineStr">
        <is>
          <t>2022</t>
        </is>
      </c>
      <c r="B5" s="5" t="n">
        <v>2340</v>
      </c>
    </row>
    <row r="6">
      <c r="A6" s="4" t="inlineStr">
        <is>
          <t>2023</t>
        </is>
      </c>
      <c r="B6" s="5" t="n">
        <v>2410</v>
      </c>
    </row>
    <row r="7">
      <c r="A7" s="4" t="inlineStr">
        <is>
          <t>2024</t>
        </is>
      </c>
      <c r="B7" s="5" t="n">
        <v>2483</v>
      </c>
    </row>
    <row r="8">
      <c r="A8" s="4" t="inlineStr">
        <is>
          <t>Thereafter</t>
        </is>
      </c>
      <c r="B8" s="5" t="n">
        <v>8833</v>
      </c>
    </row>
    <row r="9">
      <c r="A9" s="4" t="inlineStr">
        <is>
          <t>Total lease payments</t>
        </is>
      </c>
      <c r="B9" s="5" t="n">
        <v>18889</v>
      </c>
    </row>
    <row r="10">
      <c r="A10" s="4" t="inlineStr">
        <is>
          <t>Less imputed interest</t>
        </is>
      </c>
      <c r="B10" s="5" t="n">
        <v>-5792</v>
      </c>
    </row>
    <row r="11">
      <c r="A11" s="4" t="inlineStr">
        <is>
          <t>Total operating lease liabilities at September 30, 2020</t>
        </is>
      </c>
      <c r="B11" s="6" t="n">
        <v>13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collaboration agreements</t>
        </is>
      </c>
      <c r="B4" s="6" t="n">
        <v>8447</v>
      </c>
      <c r="C4" s="6" t="n">
        <v>5364</v>
      </c>
      <c r="D4" s="6" t="n">
        <v>24933</v>
      </c>
      <c r="E4" s="6" t="n">
        <v>13172</v>
      </c>
    </row>
    <row r="5">
      <c r="A5" s="3" t="inlineStr">
        <is>
          <t>Operating expenses:</t>
        </is>
      </c>
    </row>
    <row r="6">
      <c r="A6" s="4" t="inlineStr">
        <is>
          <t>Research and development</t>
        </is>
      </c>
      <c r="B6" s="5" t="n">
        <v>23935</v>
      </c>
      <c r="C6" s="5" t="n">
        <v>12948</v>
      </c>
      <c r="D6" s="5" t="n">
        <v>58007</v>
      </c>
      <c r="E6" s="5" t="n">
        <v>32042</v>
      </c>
    </row>
    <row r="7">
      <c r="A7" s="4" t="inlineStr">
        <is>
          <t>General and administrative</t>
        </is>
      </c>
      <c r="B7" s="5" t="n">
        <v>2861</v>
      </c>
      <c r="C7" s="5" t="n">
        <v>2417</v>
      </c>
      <c r="D7" s="5" t="n">
        <v>8472</v>
      </c>
      <c r="E7" s="5" t="n">
        <v>6083</v>
      </c>
    </row>
    <row r="8">
      <c r="A8" s="4" t="inlineStr">
        <is>
          <t>Total operating expenses</t>
        </is>
      </c>
      <c r="B8" s="5" t="n">
        <v>26796</v>
      </c>
      <c r="C8" s="5" t="n">
        <v>15365</v>
      </c>
      <c r="D8" s="5" t="n">
        <v>66479</v>
      </c>
      <c r="E8" s="5" t="n">
        <v>38125</v>
      </c>
    </row>
    <row r="9">
      <c r="A9" s="4" t="inlineStr">
        <is>
          <t>Operating loss</t>
        </is>
      </c>
      <c r="B9" s="5" t="n">
        <v>-18349</v>
      </c>
      <c r="C9" s="5" t="n">
        <v>-10001</v>
      </c>
      <c r="D9" s="5" t="n">
        <v>-41546</v>
      </c>
      <c r="E9" s="5" t="n">
        <v>-24953</v>
      </c>
    </row>
    <row r="10">
      <c r="A10" s="3" t="inlineStr">
        <is>
          <t>Other income (expense), net:</t>
        </is>
      </c>
    </row>
    <row r="11">
      <c r="A11" s="4" t="inlineStr">
        <is>
          <t>Interest income (expense)</t>
        </is>
      </c>
      <c r="B11" s="5" t="n">
        <v>-352</v>
      </c>
      <c r="C11" s="5" t="n">
        <v>558</v>
      </c>
      <c r="D11" s="5" t="n">
        <v>-170</v>
      </c>
      <c r="E11" s="5" t="n">
        <v>1454</v>
      </c>
    </row>
    <row r="12">
      <c r="A12" s="4" t="inlineStr">
        <is>
          <t>Amortization of debt discount</t>
        </is>
      </c>
      <c r="B12" s="5" t="n">
        <v>-203</v>
      </c>
      <c r="D12" s="5" t="n">
        <v>-229</v>
      </c>
    </row>
    <row r="13">
      <c r="A13" s="4" t="inlineStr">
        <is>
          <t>Change in fair value of warrant liability</t>
        </is>
      </c>
      <c r="B13" s="5" t="n">
        <v>-3141</v>
      </c>
      <c r="D13" s="5" t="n">
        <v>-3141</v>
      </c>
    </row>
    <row r="14">
      <c r="A14" s="4" t="inlineStr">
        <is>
          <t>Other (expense) income, net</t>
        </is>
      </c>
      <c r="B14" s="5" t="n">
        <v>43</v>
      </c>
      <c r="C14" s="5" t="n">
        <v>-1</v>
      </c>
      <c r="D14" s="5" t="n">
        <v>44</v>
      </c>
      <c r="E14" s="5" t="n">
        <v>323</v>
      </c>
    </row>
    <row r="15">
      <c r="A15" s="4" t="inlineStr">
        <is>
          <t>Total other income (expense), net</t>
        </is>
      </c>
      <c r="B15" s="5" t="n">
        <v>-3653</v>
      </c>
      <c r="C15" s="5" t="n">
        <v>557</v>
      </c>
      <c r="D15" s="5" t="n">
        <v>-3496</v>
      </c>
      <c r="E15" s="5" t="n">
        <v>1777</v>
      </c>
    </row>
    <row r="16">
      <c r="A16" s="4" t="inlineStr">
        <is>
          <t>Loss before income taxes</t>
        </is>
      </c>
      <c r="B16" s="5" t="n">
        <v>-22002</v>
      </c>
      <c r="C16" s="5" t="n">
        <v>-9444</v>
      </c>
      <c r="D16" s="5" t="n">
        <v>-45042</v>
      </c>
      <c r="E16" s="5" t="n">
        <v>-23176</v>
      </c>
    </row>
    <row r="17">
      <c r="A17" s="4" t="inlineStr">
        <is>
          <t>Income tax expense (benefit)</t>
        </is>
      </c>
      <c r="B17" s="5" t="n">
        <v>-167</v>
      </c>
      <c r="C17" s="5" t="n">
        <v>650</v>
      </c>
      <c r="D17" s="5" t="n">
        <v>-502</v>
      </c>
      <c r="E17" s="5" t="n">
        <v>900</v>
      </c>
    </row>
    <row r="18">
      <c r="A18" s="4" t="inlineStr">
        <is>
          <t>Net loss</t>
        </is>
      </c>
      <c r="B18" s="5" t="n">
        <v>-21835</v>
      </c>
      <c r="C18" s="5" t="n">
        <v>-10094</v>
      </c>
      <c r="D18" s="5" t="n">
        <v>-44540</v>
      </c>
      <c r="E18" s="5" t="n">
        <v>-24076</v>
      </c>
    </row>
    <row r="19">
      <c r="A19" s="3" t="inlineStr">
        <is>
          <t>Other comprehensive loss:</t>
        </is>
      </c>
    </row>
    <row r="20">
      <c r="A20" s="4" t="inlineStr">
        <is>
          <t>Unrealized gain (loss) on short-term investments</t>
        </is>
      </c>
      <c r="B20" s="5" t="n">
        <v>-10</v>
      </c>
      <c r="C20" s="5" t="n">
        <v>5</v>
      </c>
      <c r="D20" s="5" t="n">
        <v>8</v>
      </c>
      <c r="E20" s="5" t="n">
        <v>-4</v>
      </c>
    </row>
    <row r="21">
      <c r="A21" s="4" t="inlineStr">
        <is>
          <t>Comprehensive loss</t>
        </is>
      </c>
      <c r="B21" s="5" t="n">
        <v>-21845</v>
      </c>
      <c r="C21" s="5" t="n">
        <v>-10089</v>
      </c>
      <c r="D21" s="5" t="n">
        <v>-44532</v>
      </c>
      <c r="E21" s="5" t="n">
        <v>-24080</v>
      </c>
    </row>
    <row r="22">
      <c r="A22" s="4" t="inlineStr">
        <is>
          <t>Accrual of preferred stock dividends</t>
        </is>
      </c>
      <c r="B22" s="5" t="n">
        <v>-5212</v>
      </c>
      <c r="C22" s="5" t="n">
        <v>-2201</v>
      </c>
      <c r="D22" s="5" t="n">
        <v>-10363</v>
      </c>
      <c r="E22" s="5" t="n">
        <v>-6531</v>
      </c>
    </row>
    <row r="23">
      <c r="A23" s="4" t="inlineStr">
        <is>
          <t>Net loss attributable to common stockholders</t>
        </is>
      </c>
      <c r="B23" s="6" t="n">
        <v>-27047</v>
      </c>
      <c r="C23" s="6" t="n">
        <v>-12295</v>
      </c>
      <c r="D23" s="6" t="n">
        <v>-54903</v>
      </c>
      <c r="E23" s="6" t="n">
        <v>-30607</v>
      </c>
    </row>
    <row r="24">
      <c r="A24" s="4" t="inlineStr">
        <is>
          <t>Net loss per share attributable to common stockholders—basic and diluted (Note 12)</t>
        </is>
      </c>
      <c r="B24" s="8" t="n">
        <v>-17.55</v>
      </c>
      <c r="C24" s="8" t="n">
        <v>-8.93</v>
      </c>
      <c r="D24" s="8" t="n">
        <v>-36.76</v>
      </c>
      <c r="E24" s="8" t="n">
        <v>-22.59</v>
      </c>
    </row>
    <row r="25">
      <c r="A25" s="4" t="inlineStr">
        <is>
          <t>Weighted-average number of shares used in computed net loss per share —basic and diluted</t>
        </is>
      </c>
      <c r="B25" s="5" t="n">
        <v>1540902</v>
      </c>
      <c r="C25" s="5" t="n">
        <v>1376365</v>
      </c>
      <c r="D25" s="5" t="n">
        <v>1493521</v>
      </c>
      <c r="E25" s="5" t="n">
        <v>1354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research and development</t>
        </is>
      </c>
      <c r="B3" s="6" t="n">
        <v>5387</v>
      </c>
      <c r="C3" s="6" t="n">
        <v>2615</v>
      </c>
    </row>
    <row r="4">
      <c r="A4" s="4" t="inlineStr">
        <is>
          <t>Accrued compensation and benefits</t>
        </is>
      </c>
      <c r="B4" s="5" t="n">
        <v>2727</v>
      </c>
      <c r="C4" s="5" t="n">
        <v>3048</v>
      </c>
    </row>
    <row r="5">
      <c r="A5" s="4" t="inlineStr">
        <is>
          <t>Accrued professional fees</t>
        </is>
      </c>
      <c r="B5" s="5" t="n">
        <v>1552</v>
      </c>
      <c r="C5" s="5" t="n">
        <v>728</v>
      </c>
    </row>
    <row r="6">
      <c r="A6" s="4" t="inlineStr">
        <is>
          <t>Other</t>
        </is>
      </c>
      <c r="B6" s="5" t="n">
        <v>164</v>
      </c>
      <c r="C6" s="5" t="n">
        <v>280</v>
      </c>
    </row>
    <row r="7">
      <c r="A7" s="4" t="inlineStr">
        <is>
          <t>Total accrued expenses and other current liabilities</t>
        </is>
      </c>
      <c r="B7" s="6" t="n">
        <v>9830</v>
      </c>
      <c r="C7" s="6" t="n">
        <v>6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41" customWidth="1" min="5" max="5"/>
    <col width="69" customWidth="1" min="6" max="6"/>
    <col width="21" customWidth="1" min="7" max="7"/>
    <col width="80" customWidth="1" min="8" max="8"/>
    <col width="21" customWidth="1" min="9" max="9"/>
    <col width="21" customWidth="1" min="10" max="10"/>
  </cols>
  <sheetData>
    <row r="1">
      <c r="A1" s="1" t="inlineStr">
        <is>
          <t>Collaboration and License Agreements - Additional Information (Details)</t>
        </is>
      </c>
      <c r="B1" s="2" t="inlineStr">
        <is>
          <t>Dec. 22, 2018USD ($)Target</t>
        </is>
      </c>
      <c r="C1" s="2" t="inlineStr">
        <is>
          <t>Apr. 30, 2019USD ($)</t>
        </is>
      </c>
      <c r="D1" s="2" t="inlineStr">
        <is>
          <t>Dec. 31, 2018USD ($)ProteinTarget</t>
        </is>
      </c>
      <c r="E1" s="2" t="inlineStr">
        <is>
          <t>Mar. 31, 2016USD ($)ProteinReimbursement</t>
        </is>
      </c>
      <c r="F1" s="2" t="inlineStr">
        <is>
          <t>Sep. 30, 2020USD ($)TargetExchangePerformanceobligationTargetProtein</t>
        </is>
      </c>
      <c r="G1" s="2" t="inlineStr">
        <is>
          <t>Sep. 30, 2019USD ($)</t>
        </is>
      </c>
      <c r="H1" s="2" t="inlineStr">
        <is>
          <t>Sep. 30, 2020USD ($)TargetExchangeMaterialRightPerformanceobligationTargetProtein</t>
        </is>
      </c>
      <c r="I1" s="2" t="inlineStr">
        <is>
          <t>Sep. 30, 2019USD ($)</t>
        </is>
      </c>
      <c r="J1" s="2" t="inlineStr">
        <is>
          <t>Jun. 30, 2020USD ($)</t>
        </is>
      </c>
    </row>
    <row r="2">
      <c r="A2" s="4" t="inlineStr">
        <is>
          <t>Original Roche Agreement</t>
        </is>
      </c>
    </row>
    <row r="3">
      <c r="A3" s="3" t="inlineStr">
        <is>
          <t>Collaborative Arrangements And Noncollaborative Arrangement Transactions [Line Items]</t>
        </is>
      </c>
    </row>
    <row r="4">
      <c r="A4" s="4" t="inlineStr">
        <is>
          <t>Upfront payment</t>
        </is>
      </c>
      <c r="H4" s="6" t="n">
        <v>40000000</v>
      </c>
    </row>
    <row r="5">
      <c r="A5" s="4" t="inlineStr">
        <is>
          <t>Expected research plan funding payments</t>
        </is>
      </c>
      <c r="H5" s="5" t="n">
        <v>13500000</v>
      </c>
    </row>
    <row r="6">
      <c r="A6" s="4" t="inlineStr">
        <is>
          <t>Remaining deferred revenue</t>
        </is>
      </c>
      <c r="F6" s="6" t="n">
        <v>6400000</v>
      </c>
      <c r="H6" s="6" t="n">
        <v>6400000</v>
      </c>
    </row>
    <row r="7">
      <c r="A7" s="4" t="inlineStr">
        <is>
          <t>Original Roche Agreement | Roche JRC | Research and Development License</t>
        </is>
      </c>
    </row>
    <row r="8">
      <c r="A8" s="3" t="inlineStr">
        <is>
          <t>Collaborative Arrangements And Noncollaborative Arrangement Transactions [Line Items]</t>
        </is>
      </c>
    </row>
    <row r="9">
      <c r="A9" s="4" t="inlineStr">
        <is>
          <t>Nonrefundable upfront payment and additional fees</t>
        </is>
      </c>
      <c r="E9" s="6" t="n">
        <v>15000000</v>
      </c>
    </row>
    <row r="10">
      <c r="A10" s="4" t="inlineStr">
        <is>
          <t>Estimated period to perform research and development</t>
        </is>
      </c>
      <c r="E10" s="4" t="inlineStr">
        <is>
          <t>42 months</t>
        </is>
      </c>
    </row>
    <row r="11">
      <c r="A11" s="4" t="inlineStr">
        <is>
          <t>Original Roche Agreement | Roche JRC | Research, Development and Commercial Milestone Payments | Research and Development License</t>
        </is>
      </c>
    </row>
    <row r="12">
      <c r="A12" s="3" t="inlineStr">
        <is>
          <t>Collaborative Arrangements And Noncollaborative Arrangement Transactions [Line Items]</t>
        </is>
      </c>
    </row>
    <row r="13">
      <c r="A13" s="4" t="inlineStr">
        <is>
          <t>Amount eligible to receive</t>
        </is>
      </c>
      <c r="E13" s="6" t="n">
        <v>277000000</v>
      </c>
    </row>
    <row r="14">
      <c r="A14" s="4" t="inlineStr">
        <is>
          <t>Original Roche Agreement | Maximum | Roche</t>
        </is>
      </c>
    </row>
    <row r="15">
      <c r="A15" s="3" t="inlineStr">
        <is>
          <t>Collaborative Arrangements And Noncollaborative Arrangement Transactions [Line Items]</t>
        </is>
      </c>
    </row>
    <row r="16">
      <c r="A16" s="4" t="inlineStr">
        <is>
          <t>Number of targeted protein degradation | Protein</t>
        </is>
      </c>
      <c r="E16" s="5" t="n">
        <v>10</v>
      </c>
    </row>
    <row r="17">
      <c r="A17" s="4" t="inlineStr">
        <is>
          <t>Original Roche Agreement | Maximum | Roche JRC | Research and Development License</t>
        </is>
      </c>
    </row>
    <row r="18">
      <c r="A18" s="3" t="inlineStr">
        <is>
          <t>Collaborative Arrangements And Noncollaborative Arrangement Transactions [Line Items]</t>
        </is>
      </c>
    </row>
    <row r="19">
      <c r="A19" s="4" t="inlineStr">
        <is>
          <t>Number of reimbursements in full-time equivalents | Reimbursement</t>
        </is>
      </c>
      <c r="E19" s="5" t="n">
        <v>5</v>
      </c>
    </row>
    <row r="20">
      <c r="A20" s="4" t="inlineStr">
        <is>
          <t>Original Roche Agreement | Maximum | Roche JRC | One-Time Sales-Based Payments | Research and Development License</t>
        </is>
      </c>
    </row>
    <row r="21">
      <c r="A21" s="3" t="inlineStr">
        <is>
          <t>Collaborative Arrangements And Noncollaborative Arrangement Transactions [Line Items]</t>
        </is>
      </c>
    </row>
    <row r="22">
      <c r="A22" s="4" t="inlineStr">
        <is>
          <t>Amount eligible to receive</t>
        </is>
      </c>
      <c r="E22" s="6" t="n">
        <v>150000000</v>
      </c>
    </row>
    <row r="23">
      <c r="A23" s="4" t="inlineStr">
        <is>
          <t>Restated Roche Agreement</t>
        </is>
      </c>
    </row>
    <row r="24">
      <c r="A24" s="3" t="inlineStr">
        <is>
          <t>Collaborative Arrangements And Noncollaborative Arrangement Transactions [Line Items]</t>
        </is>
      </c>
    </row>
    <row r="25">
      <c r="A25" s="4" t="inlineStr">
        <is>
          <t>Number of potential targets | Target</t>
        </is>
      </c>
      <c r="B25" s="5" t="n">
        <v>6</v>
      </c>
      <c r="F25" s="5" t="n">
        <v>6</v>
      </c>
      <c r="H25" s="5" t="n">
        <v>6</v>
      </c>
    </row>
    <row r="26">
      <c r="A26" s="4" t="inlineStr">
        <is>
          <t>Number of target nominated as of the execution of the Restated Roche Agreement | Target</t>
        </is>
      </c>
      <c r="B26" s="5" t="n">
        <v>3</v>
      </c>
    </row>
    <row r="27">
      <c r="A27" s="4" t="inlineStr">
        <is>
          <t>Number of target not nominated as of the execution of the Restated Roche Agreement | Target</t>
        </is>
      </c>
      <c r="B27" s="5" t="n">
        <v>3</v>
      </c>
    </row>
    <row r="28">
      <c r="A28" s="4" t="inlineStr">
        <is>
          <t>Additional upfront consideration received</t>
        </is>
      </c>
      <c r="B28" s="6" t="n">
        <v>40000000</v>
      </c>
    </row>
    <row r="29">
      <c r="A29" s="4" t="inlineStr">
        <is>
          <t>Annual research plan payments receivables</t>
        </is>
      </c>
      <c r="B29" s="5" t="n">
        <v>1000000</v>
      </c>
    </row>
    <row r="30">
      <c r="A30" s="4" t="inlineStr">
        <is>
          <t>Collaboration description</t>
        </is>
      </c>
      <c r="H30" s="4" t="inlineStr">
        <is>
          <t>The Company has control over the committee and may terminate the Restated Roche Agreement on a target-by-target or product-by-product basis under several scenarios, upon at least 90 days’ prior written notice.</t>
        </is>
      </c>
    </row>
    <row r="31">
      <c r="A31" s="4" t="inlineStr">
        <is>
          <t>Number of initial targets | Target</t>
        </is>
      </c>
      <c r="F31" s="5" t="n">
        <v>3</v>
      </c>
      <c r="H31" s="5" t="n">
        <v>3</v>
      </c>
    </row>
    <row r="32">
      <c r="A32" s="4" t="inlineStr">
        <is>
          <t>Number of additional targets | Target</t>
        </is>
      </c>
      <c r="H32" s="5" t="n">
        <v>3</v>
      </c>
    </row>
    <row r="33">
      <c r="A33" s="4" t="inlineStr">
        <is>
          <t>Number of targets | Target</t>
        </is>
      </c>
      <c r="F33" s="5" t="n">
        <v>6</v>
      </c>
      <c r="H33" s="5" t="n">
        <v>6</v>
      </c>
    </row>
    <row r="34">
      <c r="A34" s="4" t="inlineStr">
        <is>
          <t>Number of exchanges | Exchange</t>
        </is>
      </c>
      <c r="F34" s="5" t="n">
        <v>6</v>
      </c>
      <c r="H34" s="5" t="n">
        <v>6</v>
      </c>
    </row>
    <row r="35">
      <c r="A35" s="4" t="inlineStr">
        <is>
          <t>Number of additional targets | Target</t>
        </is>
      </c>
      <c r="F35" s="5" t="n">
        <v>3</v>
      </c>
      <c r="H35" s="5" t="n">
        <v>3</v>
      </c>
    </row>
    <row r="36">
      <c r="A36" s="4" t="inlineStr">
        <is>
          <t>Number of performance obligation | Performanceobligation</t>
        </is>
      </c>
      <c r="F36" s="5" t="n">
        <v>12</v>
      </c>
      <c r="H36" s="5" t="n">
        <v>12</v>
      </c>
    </row>
    <row r="37">
      <c r="A37" s="4" t="inlineStr">
        <is>
          <t>Restated Roche Agreement | Lead Series Identification Achievement</t>
        </is>
      </c>
    </row>
    <row r="38">
      <c r="A38" s="3" t="inlineStr">
        <is>
          <t>Collaborative Arrangements And Noncollaborative Arrangement Transactions [Line Items]</t>
        </is>
      </c>
    </row>
    <row r="39">
      <c r="A39" s="4" t="inlineStr">
        <is>
          <t>Upfront fees</t>
        </is>
      </c>
      <c r="B39" s="5" t="n">
        <v>2000000</v>
      </c>
    </row>
    <row r="40">
      <c r="A40" s="4" t="inlineStr">
        <is>
          <t>Restated Roche Agreement | Good Laboratory Practice (“GLP”) Toxicology (“Tox”) Study Phase</t>
        </is>
      </c>
    </row>
    <row r="41">
      <c r="A41" s="3" t="inlineStr">
        <is>
          <t>Collaborative Arrangements And Noncollaborative Arrangement Transactions [Line Items]</t>
        </is>
      </c>
    </row>
    <row r="42">
      <c r="A42" s="4" t="inlineStr">
        <is>
          <t>Upfront fees</t>
        </is>
      </c>
      <c r="B42" s="5" t="n">
        <v>3000000</v>
      </c>
    </row>
    <row r="43">
      <c r="A43" s="4" t="inlineStr">
        <is>
          <t>Restated Roche Agreement | Progressed Through Clinical Trials</t>
        </is>
      </c>
    </row>
    <row r="44">
      <c r="A44" s="3" t="inlineStr">
        <is>
          <t>Collaborative Arrangements And Noncollaborative Arrangement Transactions [Line Items]</t>
        </is>
      </c>
    </row>
    <row r="45">
      <c r="A45" s="4" t="inlineStr">
        <is>
          <t>Option exercise fees</t>
        </is>
      </c>
      <c r="B45" s="5" t="n">
        <v>20000000</v>
      </c>
    </row>
    <row r="46">
      <c r="A46" s="4" t="inlineStr">
        <is>
          <t>Restated Roche Agreement | Option to License</t>
        </is>
      </c>
    </row>
    <row r="47">
      <c r="A47" s="3" t="inlineStr">
        <is>
          <t>Collaborative Arrangements And Noncollaborative Arrangement Transactions [Line Items]</t>
        </is>
      </c>
    </row>
    <row r="48">
      <c r="A48" s="4" t="inlineStr">
        <is>
          <t>Number of material rights | MaterialRight</t>
        </is>
      </c>
      <c r="H48" s="5" t="n">
        <v>3</v>
      </c>
    </row>
    <row r="49">
      <c r="A49" s="4" t="inlineStr">
        <is>
          <t>Restated Roche Agreement | Option to Initiate Research Plan</t>
        </is>
      </c>
    </row>
    <row r="50">
      <c r="A50" s="3" t="inlineStr">
        <is>
          <t>Collaborative Arrangements And Noncollaborative Arrangement Transactions [Line Items]</t>
        </is>
      </c>
    </row>
    <row r="51">
      <c r="A51" s="4" t="inlineStr">
        <is>
          <t>Number of additional targets | Target</t>
        </is>
      </c>
      <c r="H51" s="5" t="n">
        <v>3</v>
      </c>
    </row>
    <row r="52">
      <c r="A52" s="4" t="inlineStr">
        <is>
          <t>Number of material rights | MaterialRight</t>
        </is>
      </c>
      <c r="H52" s="5" t="n">
        <v>3</v>
      </c>
    </row>
    <row r="53">
      <c r="A53" s="4" t="inlineStr">
        <is>
          <t>Restated Roche Agreement | Research Services Performance Obligations</t>
        </is>
      </c>
    </row>
    <row r="54">
      <c r="A54" s="3" t="inlineStr">
        <is>
          <t>Collaborative Arrangements And Noncollaborative Arrangement Transactions [Line Items]</t>
        </is>
      </c>
    </row>
    <row r="55">
      <c r="A55" s="4" t="inlineStr">
        <is>
          <t>Number of performance obligation | Performanceobligation</t>
        </is>
      </c>
      <c r="F55" s="5" t="n">
        <v>3</v>
      </c>
      <c r="H55" s="5" t="n">
        <v>3</v>
      </c>
    </row>
    <row r="56">
      <c r="A56" s="4" t="inlineStr">
        <is>
          <t>Restated Roche Agreement | Commercial License for Six Targets</t>
        </is>
      </c>
    </row>
    <row r="57">
      <c r="A57" s="3" t="inlineStr">
        <is>
          <t>Collaborative Arrangements And Noncollaborative Arrangement Transactions [Line Items]</t>
        </is>
      </c>
    </row>
    <row r="58">
      <c r="A58" s="4" t="inlineStr">
        <is>
          <t>Number of targets | Target</t>
        </is>
      </c>
      <c r="F58" s="5" t="n">
        <v>6</v>
      </c>
      <c r="H58" s="5" t="n">
        <v>6</v>
      </c>
    </row>
    <row r="59">
      <c r="A59" s="4" t="inlineStr">
        <is>
          <t>Number of performance obligation | Performanceobligation</t>
        </is>
      </c>
      <c r="F59" s="5" t="n">
        <v>6</v>
      </c>
      <c r="H59" s="5" t="n">
        <v>6</v>
      </c>
    </row>
    <row r="60">
      <c r="A60" s="4" t="inlineStr">
        <is>
          <t>Restated Roche Agreement | Research Services for Uninitiated Three Targets</t>
        </is>
      </c>
    </row>
    <row r="61">
      <c r="A61" s="3" t="inlineStr">
        <is>
          <t>Collaborative Arrangements And Noncollaborative Arrangement Transactions [Line Items]</t>
        </is>
      </c>
    </row>
    <row r="62">
      <c r="A62" s="4" t="inlineStr">
        <is>
          <t>Number of targets | Target</t>
        </is>
      </c>
      <c r="F62" s="5" t="n">
        <v>3</v>
      </c>
      <c r="H62" s="5" t="n">
        <v>3</v>
      </c>
    </row>
    <row r="63">
      <c r="A63" s="4" t="inlineStr">
        <is>
          <t>Number of performance obligation | Performanceobligation</t>
        </is>
      </c>
      <c r="F63" s="5" t="n">
        <v>3</v>
      </c>
      <c r="H63" s="5" t="n">
        <v>3</v>
      </c>
    </row>
    <row r="64">
      <c r="A64" s="4" t="inlineStr">
        <is>
          <t>Restated Roche Agreement | Maximum | Research, Development and Commercial Milestone Payments</t>
        </is>
      </c>
    </row>
    <row r="65">
      <c r="A65" s="3" t="inlineStr">
        <is>
          <t>Collaborative Arrangements And Noncollaborative Arrangement Transactions [Line Items]</t>
        </is>
      </c>
    </row>
    <row r="66">
      <c r="A66" s="4" t="inlineStr">
        <is>
          <t>Amount eligible to receive</t>
        </is>
      </c>
      <c r="B66" s="5" t="n">
        <v>275000000</v>
      </c>
    </row>
    <row r="67">
      <c r="A67" s="4" t="inlineStr">
        <is>
          <t>Restated Roche Agreement | Maximum | One-Time Sales-Based Payments</t>
        </is>
      </c>
    </row>
    <row r="68">
      <c r="A68" s="3" t="inlineStr">
        <is>
          <t>Collaborative Arrangements And Noncollaborative Arrangement Transactions [Line Items]</t>
        </is>
      </c>
    </row>
    <row r="69">
      <c r="A69" s="4" t="inlineStr">
        <is>
          <t>Amount eligible to receive</t>
        </is>
      </c>
      <c r="B69" s="5" t="n">
        <v>150000000</v>
      </c>
    </row>
    <row r="70">
      <c r="A70" s="4" t="inlineStr">
        <is>
          <t>Restated Roche Agreement | Maximum | Progressed Through Clinical Trials</t>
        </is>
      </c>
    </row>
    <row r="71">
      <c r="A71" s="3" t="inlineStr">
        <is>
          <t>Collaborative Arrangements And Noncollaborative Arrangement Transactions [Line Items]</t>
        </is>
      </c>
    </row>
    <row r="72">
      <c r="A72" s="4" t="inlineStr">
        <is>
          <t>Option exercise fees</t>
        </is>
      </c>
      <c r="B72" s="5" t="n">
        <v>12000000</v>
      </c>
    </row>
    <row r="73">
      <c r="A73" s="4" t="inlineStr">
        <is>
          <t>Restated Roche Agreement | Minimum | Progressed Through Clinical Trials</t>
        </is>
      </c>
    </row>
    <row r="74">
      <c r="A74" s="3" t="inlineStr">
        <is>
          <t>Collaborative Arrangements And Noncollaborative Arrangement Transactions [Line Items]</t>
        </is>
      </c>
    </row>
    <row r="75">
      <c r="A75" s="4" t="inlineStr">
        <is>
          <t>Option exercise fees</t>
        </is>
      </c>
      <c r="B75" s="6" t="n">
        <v>7000000</v>
      </c>
    </row>
    <row r="76">
      <c r="A76" s="4" t="inlineStr">
        <is>
          <t>Restated Roche Agreement Accounting</t>
        </is>
      </c>
    </row>
    <row r="77">
      <c r="A77" s="3" t="inlineStr">
        <is>
          <t>Collaborative Arrangements And Noncollaborative Arrangement Transactions [Line Items]</t>
        </is>
      </c>
    </row>
    <row r="78">
      <c r="A78" s="4" t="inlineStr">
        <is>
          <t>Upfront payment</t>
        </is>
      </c>
      <c r="H78" s="6" t="n">
        <v>40000000</v>
      </c>
    </row>
    <row r="79">
      <c r="A79" s="4" t="inlineStr">
        <is>
          <t>Expected research plan funding payments</t>
        </is>
      </c>
      <c r="H79" s="5" t="n">
        <v>13500000</v>
      </c>
    </row>
    <row r="80">
      <c r="A80" s="4" t="inlineStr">
        <is>
          <t>Remaining deferred revenue</t>
        </is>
      </c>
      <c r="F80" s="6" t="n">
        <v>6400000</v>
      </c>
      <c r="H80" s="5" t="n">
        <v>6400000</v>
      </c>
    </row>
    <row r="81">
      <c r="A81" s="4" t="inlineStr">
        <is>
          <t>Amount of expected research plan funding payments of per active target per year</t>
        </is>
      </c>
      <c r="H81" s="5" t="n">
        <v>1000000</v>
      </c>
    </row>
    <row r="82">
      <c r="A82" s="4" t="inlineStr">
        <is>
          <t>Restated Roche Agreement Accounting | Target Two</t>
        </is>
      </c>
    </row>
    <row r="83">
      <c r="A83" s="3" t="inlineStr">
        <is>
          <t>Collaborative Arrangements And Noncollaborative Arrangement Transactions [Line Items]</t>
        </is>
      </c>
    </row>
    <row r="84">
      <c r="A84" s="4" t="inlineStr">
        <is>
          <t>Milestone payment received</t>
        </is>
      </c>
      <c r="C84" s="6" t="n">
        <v>2000000</v>
      </c>
    </row>
    <row r="85">
      <c r="A85" s="4" t="inlineStr">
        <is>
          <t>Transaction price allocated to performance obligations</t>
        </is>
      </c>
      <c r="F85" s="5" t="n">
        <v>61900000</v>
      </c>
      <c r="H85" s="6" t="n">
        <v>61900000</v>
      </c>
    </row>
    <row r="86">
      <c r="A86" s="4" t="inlineStr">
        <is>
          <t>Restated Roche Agreement Accounting | Targets 3</t>
        </is>
      </c>
    </row>
    <row r="87">
      <c r="A87" s="3" t="inlineStr">
        <is>
          <t>Collaborative Arrangements And Noncollaborative Arrangement Transactions [Line Items]</t>
        </is>
      </c>
    </row>
    <row r="88">
      <c r="A88" s="4" t="inlineStr">
        <is>
          <t>Number of material rights | MaterialRight</t>
        </is>
      </c>
      <c r="H88" s="5" t="n">
        <v>3</v>
      </c>
    </row>
    <row r="89">
      <c r="A89" s="4" t="inlineStr">
        <is>
          <t>Transaction price allocated to performance obligations</t>
        </is>
      </c>
      <c r="F89" s="5" t="n">
        <v>4700000</v>
      </c>
      <c r="H89" s="6" t="n">
        <v>4700000</v>
      </c>
    </row>
    <row r="90">
      <c r="A90" s="4" t="inlineStr">
        <is>
          <t>Restated Roche Agreement Accounting | Targets 4-6</t>
        </is>
      </c>
    </row>
    <row r="91">
      <c r="A91" s="3" t="inlineStr">
        <is>
          <t>Collaborative Arrangements And Noncollaborative Arrangement Transactions [Line Items]</t>
        </is>
      </c>
    </row>
    <row r="92">
      <c r="A92" s="4" t="inlineStr">
        <is>
          <t>Transaction price allocated to performance obligations</t>
        </is>
      </c>
      <c r="F92" s="5" t="n">
        <v>28600000</v>
      </c>
      <c r="H92" s="5" t="n">
        <v>28600000</v>
      </c>
    </row>
    <row r="93">
      <c r="A93" s="4" t="inlineStr">
        <is>
          <t>Restated Roche Agreement Accounting | Targets 1-3</t>
        </is>
      </c>
    </row>
    <row r="94">
      <c r="A94" s="3" t="inlineStr">
        <is>
          <t>Collaborative Arrangements And Noncollaborative Arrangement Transactions [Line Items]</t>
        </is>
      </c>
    </row>
    <row r="95">
      <c r="A95" s="4" t="inlineStr">
        <is>
          <t>Transaction price allocated to performance obligations</t>
        </is>
      </c>
      <c r="F95" s="6" t="n">
        <v>28600000</v>
      </c>
      <c r="H95" s="5" t="n">
        <v>28600000</v>
      </c>
    </row>
    <row r="96">
      <c r="A96" s="4" t="inlineStr">
        <is>
          <t>Restated Roche Agreement Accounting | Maximum</t>
        </is>
      </c>
    </row>
    <row r="97">
      <c r="A97" s="3" t="inlineStr">
        <is>
          <t>Collaborative Arrangements And Noncollaborative Arrangement Transactions [Line Items]</t>
        </is>
      </c>
    </row>
    <row r="98">
      <c r="A98" s="4" t="inlineStr">
        <is>
          <t>Amount of expected research plan funding payments of per target</t>
        </is>
      </c>
      <c r="H98" s="6" t="n">
        <v>3000000</v>
      </c>
    </row>
    <row r="99">
      <c r="A99" s="4" t="inlineStr">
        <is>
          <t>Biogen License Agreement</t>
        </is>
      </c>
    </row>
    <row r="100">
      <c r="A100" s="3" t="inlineStr">
        <is>
          <t>Collaborative Arrangements And Noncollaborative Arrangement Transactions [Line Items]</t>
        </is>
      </c>
    </row>
    <row r="101">
      <c r="A101" s="4" t="inlineStr">
        <is>
          <t>Number of additional targets | Target</t>
        </is>
      </c>
      <c r="H101" s="5" t="n">
        <v>2</v>
      </c>
    </row>
    <row r="102">
      <c r="A102" s="4" t="inlineStr">
        <is>
          <t>Number of targets | Target</t>
        </is>
      </c>
      <c r="F102" s="5" t="n">
        <v>5</v>
      </c>
      <c r="H102" s="5" t="n">
        <v>5</v>
      </c>
    </row>
    <row r="103">
      <c r="A103" s="4" t="inlineStr">
        <is>
          <t>Number of performance obligation | Performanceobligation</t>
        </is>
      </c>
      <c r="F103" s="5" t="n">
        <v>1</v>
      </c>
      <c r="H103" s="5" t="n">
        <v>1</v>
      </c>
    </row>
    <row r="104">
      <c r="A104" s="4" t="inlineStr">
        <is>
          <t>Agreement date</t>
        </is>
      </c>
      <c r="D104" s="4" t="inlineStr">
        <is>
          <t>2018-12</t>
        </is>
      </c>
    </row>
    <row r="105">
      <c r="A105" s="4" t="inlineStr">
        <is>
          <t>Research agreement, period</t>
        </is>
      </c>
      <c r="D105" s="4" t="inlineStr">
        <is>
          <t>54 months</t>
        </is>
      </c>
      <c r="H105" s="4" t="inlineStr">
        <is>
          <t>54 months</t>
        </is>
      </c>
    </row>
    <row r="106">
      <c r="A106" s="4" t="inlineStr">
        <is>
          <t>Additional payment on extension of contract</t>
        </is>
      </c>
      <c r="D106" s="6" t="n">
        <v>62500000</v>
      </c>
    </row>
    <row r="107">
      <c r="A107" s="4" t="inlineStr">
        <is>
          <t>Nonrefundable upfront payment</t>
        </is>
      </c>
      <c r="H107" s="6" t="n">
        <v>45000000</v>
      </c>
    </row>
    <row r="108">
      <c r="A108" s="4" t="inlineStr">
        <is>
          <t>Written notice period for termination of agreement</t>
        </is>
      </c>
      <c r="H108" s="4" t="inlineStr">
        <is>
          <t>90 days</t>
        </is>
      </c>
    </row>
    <row r="109">
      <c r="A109" s="4" t="inlineStr">
        <is>
          <t>Revenue recognized</t>
        </is>
      </c>
      <c r="F109" s="6" t="n">
        <v>600000</v>
      </c>
      <c r="G109" s="6" t="n">
        <v>200000</v>
      </c>
      <c r="H109" s="6" t="n">
        <v>2000000</v>
      </c>
      <c r="I109" s="6" t="n">
        <v>200000</v>
      </c>
    </row>
    <row r="110">
      <c r="A110" s="4" t="inlineStr">
        <is>
          <t>Biogen License Agreement | Accounts Receivable and Deferred Revenue</t>
        </is>
      </c>
    </row>
    <row r="111">
      <c r="A111" s="3" t="inlineStr">
        <is>
          <t>Collaborative Arrangements And Noncollaborative Arrangement Transactions [Line Items]</t>
        </is>
      </c>
    </row>
    <row r="112">
      <c r="A112" s="4" t="inlineStr">
        <is>
          <t>Milestone payment</t>
        </is>
      </c>
      <c r="J112" s="6" t="n">
        <v>4000000</v>
      </c>
    </row>
    <row r="113">
      <c r="A113" s="4" t="inlineStr">
        <is>
          <t>Biogen License Agreement | Maximum</t>
        </is>
      </c>
    </row>
    <row r="114">
      <c r="A114" s="3" t="inlineStr">
        <is>
          <t>Collaborative Arrangements And Noncollaborative Arrangement Transactions [Line Items]</t>
        </is>
      </c>
    </row>
    <row r="115">
      <c r="A115" s="4" t="inlineStr">
        <is>
          <t>Number of targeted protein degradation | Protein</t>
        </is>
      </c>
      <c r="D115" s="5" t="n">
        <v>5</v>
      </c>
    </row>
    <row r="116">
      <c r="A116" s="4" t="inlineStr">
        <is>
          <t>Additional targets for development | Target</t>
        </is>
      </c>
      <c r="D116" s="5" t="n">
        <v>5</v>
      </c>
    </row>
    <row r="117">
      <c r="A117" s="4" t="inlineStr">
        <is>
          <t>Biogen License Agreement | Maximum | One-Time Sales-Based Payments</t>
        </is>
      </c>
    </row>
    <row r="118">
      <c r="A118" s="3" t="inlineStr">
        <is>
          <t>Collaborative Arrangements And Noncollaborative Arrangement Transactions [Line Items]</t>
        </is>
      </c>
    </row>
    <row r="119">
      <c r="A119" s="4" t="inlineStr">
        <is>
          <t>Payment received</t>
        </is>
      </c>
      <c r="H119" s="5" t="n">
        <v>26000000</v>
      </c>
    </row>
    <row r="120">
      <c r="A120" s="4" t="inlineStr">
        <is>
          <t>Biogen License Agreement | Maximum | Research And Development Milestones</t>
        </is>
      </c>
    </row>
    <row r="121">
      <c r="A121" s="3" t="inlineStr">
        <is>
          <t>Collaborative Arrangements And Noncollaborative Arrangement Transactions [Line Items]</t>
        </is>
      </c>
    </row>
    <row r="122">
      <c r="A122" s="4" t="inlineStr">
        <is>
          <t>Payment received</t>
        </is>
      </c>
      <c r="H122" s="6" t="n">
        <v>35000000</v>
      </c>
    </row>
    <row r="123">
      <c r="A123" s="4" t="inlineStr">
        <is>
          <t>Biogen License Agreement | Minimum</t>
        </is>
      </c>
    </row>
    <row r="124">
      <c r="A124" s="3" t="inlineStr">
        <is>
          <t>Collaborative Arrangements And Noncollaborative Arrangement Transactions [Line Items]</t>
        </is>
      </c>
    </row>
    <row r="125">
      <c r="A125" s="4" t="inlineStr">
        <is>
          <t>Written notice period for termination of agreement</t>
        </is>
      </c>
      <c r="H125" s="4" t="inlineStr">
        <is>
          <t>90 days</t>
        </is>
      </c>
    </row>
    <row r="126">
      <c r="A126" s="4" t="inlineStr">
        <is>
          <t>Calico License Agreement</t>
        </is>
      </c>
    </row>
    <row r="127">
      <c r="A127" s="3" t="inlineStr">
        <is>
          <t>Collaborative Arrangements And Noncollaborative Arrangement Transactions [Line Items]</t>
        </is>
      </c>
    </row>
    <row r="128">
      <c r="A128" s="4" t="inlineStr">
        <is>
          <t>Upfront payment</t>
        </is>
      </c>
      <c r="H128" s="6" t="n">
        <v>5000000</v>
      </c>
    </row>
    <row r="129">
      <c r="A129" s="4" t="inlineStr">
        <is>
          <t>Number of targets | Target</t>
        </is>
      </c>
      <c r="F129" s="5" t="n">
        <v>5</v>
      </c>
      <c r="H129" s="5" t="n">
        <v>5</v>
      </c>
    </row>
    <row r="130">
      <c r="A130" s="4" t="inlineStr">
        <is>
          <t>Number of performance obligation | Performanceobligation</t>
        </is>
      </c>
      <c r="F130" s="5" t="n">
        <v>1</v>
      </c>
      <c r="H130" s="5" t="n">
        <v>1</v>
      </c>
    </row>
    <row r="131">
      <c r="A131" s="4" t="inlineStr">
        <is>
          <t>Research term</t>
        </is>
      </c>
      <c r="I131" s="4" t="inlineStr">
        <is>
          <t>5 years</t>
        </is>
      </c>
    </row>
    <row r="132">
      <c r="A132" s="4" t="inlineStr">
        <is>
          <t>Annual Payments</t>
        </is>
      </c>
      <c r="H132" s="6" t="n">
        <v>5000000</v>
      </c>
    </row>
    <row r="133">
      <c r="A133" s="4" t="inlineStr">
        <is>
          <t>Contractual term</t>
        </is>
      </c>
      <c r="H133" s="4" t="inlineStr">
        <is>
          <t>5 years</t>
        </is>
      </c>
    </row>
    <row r="134">
      <c r="A134" s="4" t="inlineStr">
        <is>
          <t>Calico License Agreement | Maximum</t>
        </is>
      </c>
    </row>
    <row r="135">
      <c r="A135" s="3" t="inlineStr">
        <is>
          <t>Collaborative Arrangements And Noncollaborative Arrangement Transactions [Line Items]</t>
        </is>
      </c>
    </row>
    <row r="136">
      <c r="A136" s="4" t="inlineStr">
        <is>
          <t>Number of target proteins | TargetProtein</t>
        </is>
      </c>
      <c r="F136" s="5" t="n">
        <v>5</v>
      </c>
      <c r="H136" s="5" t="n">
        <v>5</v>
      </c>
    </row>
    <row r="137">
      <c r="A137" s="4" t="inlineStr">
        <is>
          <t>Calico License Agreement | Maximum | One-Time Sales-Based Payments</t>
        </is>
      </c>
    </row>
    <row r="138">
      <c r="A138" s="3" t="inlineStr">
        <is>
          <t>Collaborative Arrangements And Noncollaborative Arrangement Transactions [Line Items]</t>
        </is>
      </c>
    </row>
    <row r="139">
      <c r="A139" s="4" t="inlineStr">
        <is>
          <t>Payment received</t>
        </is>
      </c>
      <c r="H139" s="6" t="n">
        <v>65000000</v>
      </c>
    </row>
    <row r="140">
      <c r="A140" s="4" t="inlineStr">
        <is>
          <t>Calico License Agreement | Maximum | Potential Research, Development and Commercial Milestone Payments</t>
        </is>
      </c>
    </row>
    <row r="141">
      <c r="A141" s="3" t="inlineStr">
        <is>
          <t>Collaborative Arrangements And Noncollaborative Arrangement Transactions [Line Items]</t>
        </is>
      </c>
    </row>
    <row r="142">
      <c r="A142" s="4" t="inlineStr">
        <is>
          <t>Payment received</t>
        </is>
      </c>
      <c r="H142" s="6" t="n">
        <v>13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from Collaboration Agre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Revenue from collaboration agreements</t>
        </is>
      </c>
      <c r="B4" s="6" t="n">
        <v>8447</v>
      </c>
      <c r="C4" s="6" t="n">
        <v>5364</v>
      </c>
      <c r="D4" s="6" t="n">
        <v>24933</v>
      </c>
      <c r="E4" s="6" t="n">
        <v>13172</v>
      </c>
    </row>
    <row r="5">
      <c r="A5" s="4" t="inlineStr">
        <is>
          <t>Restated Roche Agreement</t>
        </is>
      </c>
    </row>
    <row r="6">
      <c r="A6" s="3" t="inlineStr">
        <is>
          <t>Collaborative Arrangements And Noncollaborative Arrangement Transactions [Line Items]</t>
        </is>
      </c>
    </row>
    <row r="7">
      <c r="A7" s="4" t="inlineStr">
        <is>
          <t>Revenue from collaboration agreements</t>
        </is>
      </c>
      <c r="B7" s="5" t="n">
        <v>1395</v>
      </c>
      <c r="C7" s="5" t="n">
        <v>1762</v>
      </c>
      <c r="D7" s="5" t="n">
        <v>7424</v>
      </c>
      <c r="E7" s="5" t="n">
        <v>3875</v>
      </c>
    </row>
    <row r="8">
      <c r="A8" s="4" t="inlineStr">
        <is>
          <t>Biogen License Agreement</t>
        </is>
      </c>
    </row>
    <row r="9">
      <c r="A9" s="3" t="inlineStr">
        <is>
          <t>Collaborative Arrangements And Noncollaborative Arrangement Transactions [Line Items]</t>
        </is>
      </c>
    </row>
    <row r="10">
      <c r="A10" s="4" t="inlineStr">
        <is>
          <t>Revenue from collaboration agreements</t>
        </is>
      </c>
      <c r="B10" s="5" t="n">
        <v>3525</v>
      </c>
      <c r="C10" s="5" t="n">
        <v>642</v>
      </c>
      <c r="D10" s="5" t="n">
        <v>6827</v>
      </c>
      <c r="E10" s="5" t="n">
        <v>1707</v>
      </c>
    </row>
    <row r="11">
      <c r="A11" s="4" t="inlineStr">
        <is>
          <t>Calico License Agreement</t>
        </is>
      </c>
    </row>
    <row r="12">
      <c r="A12" s="3" t="inlineStr">
        <is>
          <t>Collaborative Arrangements And Noncollaborative Arrangement Transactions [Line Items]</t>
        </is>
      </c>
    </row>
    <row r="13">
      <c r="A13" s="4" t="inlineStr">
        <is>
          <t>Revenue from collaboration agreements</t>
        </is>
      </c>
      <c r="B13" s="6" t="n">
        <v>3527</v>
      </c>
      <c r="C13" s="6" t="n">
        <v>2960</v>
      </c>
      <c r="D13" s="6" t="n">
        <v>10682</v>
      </c>
      <c r="E13" s="6" t="n">
        <v>75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Sep. 30, 2020</t>
        </is>
      </c>
      <c r="C1" s="2" t="inlineStr">
        <is>
          <t>Dec. 31, 2019</t>
        </is>
      </c>
    </row>
    <row r="2">
      <c r="A2" s="3" t="inlineStr">
        <is>
          <t>Collaborative Arrangements And Noncollaborative Arrangement Transactions [Line Items]</t>
        </is>
      </c>
    </row>
    <row r="3">
      <c r="A3" s="4" t="inlineStr">
        <is>
          <t>ACCOUNTS RECEIVABLE</t>
        </is>
      </c>
      <c r="B3" s="6" t="n">
        <v>4141</v>
      </c>
      <c r="C3" s="6" t="n">
        <v>4623</v>
      </c>
    </row>
    <row r="4">
      <c r="A4" s="4" t="inlineStr">
        <is>
          <t>DEFERRED REVENUE, CURRENT</t>
        </is>
      </c>
      <c r="B4" s="5" t="n">
        <v>23915</v>
      </c>
      <c r="C4" s="5" t="n">
        <v>20705</v>
      </c>
    </row>
    <row r="5">
      <c r="A5" s="4" t="inlineStr">
        <is>
          <t>DEFERRED REVENUE, NET OF CURRENT</t>
        </is>
      </c>
      <c r="B5" s="5" t="n">
        <v>61083</v>
      </c>
      <c r="C5" s="5" t="n">
        <v>72718</v>
      </c>
    </row>
    <row r="6">
      <c r="A6" s="4" t="inlineStr">
        <is>
          <t>DEFERRED REVENUE, TOTAL</t>
        </is>
      </c>
      <c r="B6" s="5" t="n">
        <v>84998</v>
      </c>
      <c r="C6" s="5" t="n">
        <v>93423</v>
      </c>
    </row>
    <row r="7">
      <c r="A7" s="4" t="inlineStr">
        <is>
          <t>Restated Roche Agreement</t>
        </is>
      </c>
    </row>
    <row r="8">
      <c r="A8" s="3" t="inlineStr">
        <is>
          <t>Collaborative Arrangements And Noncollaborative Arrangement Transactions [Line Items]</t>
        </is>
      </c>
    </row>
    <row r="9">
      <c r="A9" s="4" t="inlineStr">
        <is>
          <t>ACCOUNTS RECEIVABLE</t>
        </is>
      </c>
      <c r="B9" s="5" t="n">
        <v>583</v>
      </c>
    </row>
    <row r="10">
      <c r="A10" s="4" t="inlineStr">
        <is>
          <t>DEFERRED REVENUE, CURRENT</t>
        </is>
      </c>
      <c r="B10" s="5" t="n">
        <v>7821</v>
      </c>
      <c r="C10" s="5" t="n">
        <v>12164</v>
      </c>
    </row>
    <row r="11">
      <c r="A11" s="4" t="inlineStr">
        <is>
          <t>DEFERRED REVENUE, NET OF CURRENT</t>
        </is>
      </c>
      <c r="B11" s="5" t="n">
        <v>31286</v>
      </c>
      <c r="C11" s="5" t="n">
        <v>32784</v>
      </c>
    </row>
    <row r="12">
      <c r="A12" s="4" t="inlineStr">
        <is>
          <t>DEFERRED REVENUE, TOTAL</t>
        </is>
      </c>
      <c r="B12" s="5" t="n">
        <v>39107</v>
      </c>
      <c r="C12" s="5" t="n">
        <v>44948</v>
      </c>
    </row>
    <row r="13">
      <c r="A13" s="4" t="inlineStr">
        <is>
          <t>Biogen License Agreement</t>
        </is>
      </c>
    </row>
    <row r="14">
      <c r="A14" s="3" t="inlineStr">
        <is>
          <t>Collaborative Arrangements And Noncollaborative Arrangement Transactions [Line Items]</t>
        </is>
      </c>
    </row>
    <row r="15">
      <c r="A15" s="4" t="inlineStr">
        <is>
          <t>ACCOUNTS RECEIVABLE</t>
        </is>
      </c>
      <c r="B15" s="5" t="n">
        <v>631</v>
      </c>
      <c r="C15" s="5" t="n">
        <v>275</v>
      </c>
    </row>
    <row r="16">
      <c r="A16" s="4" t="inlineStr">
        <is>
          <t>DEFERRED REVENUE, CURRENT</t>
        </is>
      </c>
      <c r="B16" s="5" t="n">
        <v>13694</v>
      </c>
      <c r="C16" s="5" t="n">
        <v>6141</v>
      </c>
    </row>
    <row r="17">
      <c r="A17" s="4" t="inlineStr">
        <is>
          <t>DEFERRED REVENUE, NET OF CURRENT</t>
        </is>
      </c>
      <c r="B17" s="5" t="n">
        <v>28597</v>
      </c>
      <c r="C17" s="5" t="n">
        <v>36934</v>
      </c>
    </row>
    <row r="18">
      <c r="A18" s="4" t="inlineStr">
        <is>
          <t>DEFERRED REVENUE, TOTAL</t>
        </is>
      </c>
      <c r="B18" s="5" t="n">
        <v>42291</v>
      </c>
      <c r="C18" s="5" t="n">
        <v>43075</v>
      </c>
    </row>
    <row r="19">
      <c r="A19" s="4" t="inlineStr">
        <is>
          <t>Calico License Agreement</t>
        </is>
      </c>
    </row>
    <row r="20">
      <c r="A20" s="3" t="inlineStr">
        <is>
          <t>Collaborative Arrangements And Noncollaborative Arrangement Transactions [Line Items]</t>
        </is>
      </c>
    </row>
    <row r="21">
      <c r="A21" s="4" t="inlineStr">
        <is>
          <t>ACCOUNTS RECEIVABLE</t>
        </is>
      </c>
      <c r="B21" s="5" t="n">
        <v>2927</v>
      </c>
      <c r="C21" s="5" t="n">
        <v>4348</v>
      </c>
    </row>
    <row r="22">
      <c r="A22" s="4" t="inlineStr">
        <is>
          <t>DEFERRED REVENUE, CURRENT</t>
        </is>
      </c>
      <c r="B22" s="5" t="n">
        <v>2400</v>
      </c>
      <c r="C22" s="5" t="n">
        <v>2400</v>
      </c>
    </row>
    <row r="23">
      <c r="A23" s="4" t="inlineStr">
        <is>
          <t>DEFERRED REVENUE, NET OF CURRENT</t>
        </is>
      </c>
      <c r="B23" s="5" t="n">
        <v>1200</v>
      </c>
      <c r="C23" s="5" t="n">
        <v>3000</v>
      </c>
    </row>
    <row r="24">
      <c r="A24" s="4" t="inlineStr">
        <is>
          <t>DEFERRED REVENUE, TOTAL</t>
        </is>
      </c>
      <c r="B24" s="6" t="n">
        <v>3600</v>
      </c>
      <c r="C24" s="6" t="n">
        <v>5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ong-term Debt and Warrant Liability - Additional Information (Details) - USD ($)</t>
        </is>
      </c>
      <c r="B1" s="2" t="inlineStr">
        <is>
          <t>Jun. 05, 2020</t>
        </is>
      </c>
      <c r="C1" s="2" t="inlineStr">
        <is>
          <t>Sep. 30, 2020</t>
        </is>
      </c>
      <c r="D1" s="2" t="inlineStr">
        <is>
          <t>Sep. 30, 2020</t>
        </is>
      </c>
      <c r="E1" s="2" t="inlineStr">
        <is>
          <t>Jun. 30, 2020</t>
        </is>
      </c>
    </row>
    <row r="2">
      <c r="A2" s="3" t="inlineStr">
        <is>
          <t>Long Term Debt And Warrant Liability [Line Items]</t>
        </is>
      </c>
    </row>
    <row r="3">
      <c r="A3" s="4" t="inlineStr">
        <is>
          <t>Exercise price per share</t>
        </is>
      </c>
      <c r="C3" s="8" t="n">
        <v>1.05</v>
      </c>
      <c r="D3" s="8" t="n">
        <v>1.05</v>
      </c>
    </row>
    <row r="4">
      <c r="A4" s="4" t="inlineStr">
        <is>
          <t>Change in fair value of warrant liability</t>
        </is>
      </c>
      <c r="C4" s="6" t="n">
        <v>3141000</v>
      </c>
      <c r="D4" s="6" t="n">
        <v>3141000</v>
      </c>
    </row>
    <row r="5">
      <c r="A5" s="4" t="inlineStr">
        <is>
          <t>Series B Preferred Stock</t>
        </is>
      </c>
    </row>
    <row r="6">
      <c r="A6" s="3" t="inlineStr">
        <is>
          <t>Long Term Debt And Warrant Liability [Line Items]</t>
        </is>
      </c>
    </row>
    <row r="7">
      <c r="A7" s="4" t="inlineStr">
        <is>
          <t>Warrant issued to purchase shares</t>
        </is>
      </c>
      <c r="E7" s="5" t="n">
        <v>2857142</v>
      </c>
    </row>
    <row r="8">
      <c r="A8" s="4" t="inlineStr">
        <is>
          <t>Term Loan | Series B Preferred Stock</t>
        </is>
      </c>
    </row>
    <row r="9">
      <c r="A9" s="3" t="inlineStr">
        <is>
          <t>Long Term Debt And Warrant Liability [Line Items]</t>
        </is>
      </c>
    </row>
    <row r="10">
      <c r="A10" s="4" t="inlineStr">
        <is>
          <t>Exercise price per share</t>
        </is>
      </c>
      <c r="C10" s="8" t="n">
        <v>1.05</v>
      </c>
      <c r="D10" s="8" t="n">
        <v>1.05</v>
      </c>
    </row>
    <row r="11">
      <c r="A11" s="4" t="inlineStr">
        <is>
          <t>Change in fair value of warrant liability</t>
        </is>
      </c>
      <c r="D11" s="6" t="n">
        <v>5500000</v>
      </c>
    </row>
    <row r="12">
      <c r="A12" s="4" t="inlineStr">
        <is>
          <t>Term Loan | Maximum | Series B Preferred Stock</t>
        </is>
      </c>
    </row>
    <row r="13">
      <c r="A13" s="3" t="inlineStr">
        <is>
          <t>Long Term Debt And Warrant Liability [Line Items]</t>
        </is>
      </c>
    </row>
    <row r="14">
      <c r="A14" s="4" t="inlineStr">
        <is>
          <t>Warrant issued to purchase shares</t>
        </is>
      </c>
      <c r="C14" s="5" t="n">
        <v>2857142</v>
      </c>
      <c r="D14" s="5" t="n">
        <v>2857142</v>
      </c>
    </row>
    <row r="15">
      <c r="A15" s="4" t="inlineStr">
        <is>
          <t>Credit Agreement with Perceptive Life Sciences Master Fund LTD | Term Loan</t>
        </is>
      </c>
    </row>
    <row r="16">
      <c r="A16" s="3" t="inlineStr">
        <is>
          <t>Long Term Debt And Warrant Liability [Line Items]</t>
        </is>
      </c>
    </row>
    <row r="17">
      <c r="A17" s="4" t="inlineStr">
        <is>
          <t>Interest at variable rate</t>
        </is>
      </c>
      <c r="B17" s="4" t="inlineStr">
        <is>
          <t>11.25%</t>
        </is>
      </c>
    </row>
    <row r="18">
      <c r="A18" s="4" t="inlineStr">
        <is>
          <t>Description of Variable Rate Basis</t>
        </is>
      </c>
      <c r="D18" s="4" t="inlineStr">
        <is>
          <t>one-month LIBOR rate, which, per the Credit Agreement, can never be below 1.75%</t>
        </is>
      </c>
    </row>
    <row r="19">
      <c r="A19" s="4" t="inlineStr">
        <is>
          <t>Applicable margin rate</t>
        </is>
      </c>
      <c r="B19" s="4" t="inlineStr">
        <is>
          <t>9.50%</t>
        </is>
      </c>
    </row>
    <row r="20">
      <c r="A20" s="4" t="inlineStr">
        <is>
          <t>Maturity date</t>
        </is>
      </c>
      <c r="B20" s="4" t="inlineStr">
        <is>
          <t>Sep. 5,
		2024</t>
        </is>
      </c>
    </row>
    <row r="21">
      <c r="A21" s="4" t="inlineStr">
        <is>
          <t>Date until which interest only payments are made</t>
        </is>
      </c>
      <c r="B21" s="4" t="inlineStr">
        <is>
          <t>Dec. 5,
		2022</t>
        </is>
      </c>
    </row>
    <row r="22">
      <c r="A22" s="4" t="inlineStr">
        <is>
          <t>Percentage of principal payments until maturity</t>
        </is>
      </c>
      <c r="B22" s="4" t="inlineStr">
        <is>
          <t>2.00%</t>
        </is>
      </c>
    </row>
    <row r="23">
      <c r="A23" s="4" t="inlineStr">
        <is>
          <t>Prepayment fee</t>
        </is>
      </c>
      <c r="B23" s="6" t="n">
        <v>5000000</v>
      </c>
    </row>
    <row r="24">
      <c r="A24" s="4" t="inlineStr">
        <is>
          <t>Prepayment minimum principal amount</t>
        </is>
      </c>
      <c r="B24" s="5" t="n">
        <v>500000</v>
      </c>
    </row>
    <row r="25">
      <c r="A25" s="4" t="inlineStr">
        <is>
          <t>Prepayment principal amount multiples</t>
        </is>
      </c>
      <c r="B25" s="5" t="n">
        <v>100000</v>
      </c>
    </row>
    <row r="26">
      <c r="A26" s="4" t="inlineStr">
        <is>
          <t>Closing fee in connection with entry into Credit Agreement</t>
        </is>
      </c>
      <c r="B26" s="5" t="n">
        <v>300000</v>
      </c>
    </row>
    <row r="27">
      <c r="A27" s="4" t="inlineStr">
        <is>
          <t>Aggregate principal amount of debt outstanding</t>
        </is>
      </c>
      <c r="C27" s="6" t="n">
        <v>12500000</v>
      </c>
      <c r="D27" s="6" t="n">
        <v>12500000</v>
      </c>
    </row>
    <row r="28">
      <c r="A28" s="4" t="inlineStr">
        <is>
          <t>Unamortized debt discount</t>
        </is>
      </c>
      <c r="C28" s="5" t="n">
        <v>2600000</v>
      </c>
      <c r="D28" s="5" t="n">
        <v>2600000</v>
      </c>
    </row>
    <row r="29">
      <c r="A29" s="4" t="inlineStr">
        <is>
          <t>Carrying value of long-term debt, net of issuance costs and debt discount related to warrants to purchase shares of equity securities that were issued in connection with entry into Credit Agreement</t>
        </is>
      </c>
      <c r="C29" s="6" t="n">
        <v>9700000</v>
      </c>
      <c r="D29" s="6" t="n">
        <v>9700000</v>
      </c>
    </row>
    <row r="30">
      <c r="A30" s="4" t="inlineStr">
        <is>
          <t>Credit Agreement with Perceptive Life Sciences Master Fund LTD | Term Loan | Maximum</t>
        </is>
      </c>
    </row>
    <row r="31">
      <c r="A31" s="3" t="inlineStr">
        <is>
          <t>Long Term Debt And Warrant Liability [Line Items]</t>
        </is>
      </c>
    </row>
    <row r="32">
      <c r="A32" s="4" t="inlineStr">
        <is>
          <t>Aggregate principal amount</t>
        </is>
      </c>
      <c r="B32" s="5" t="n">
        <v>20000000</v>
      </c>
    </row>
    <row r="33">
      <c r="A33" s="4" t="inlineStr">
        <is>
          <t>Credit Agreement with Perceptive Life Sciences Master Fund LTD | Term Loan | Minimum</t>
        </is>
      </c>
    </row>
    <row r="34">
      <c r="A34" s="3" t="inlineStr">
        <is>
          <t>Long Term Debt And Warrant Liability [Line Items]</t>
        </is>
      </c>
    </row>
    <row r="35">
      <c r="A35" s="4" t="inlineStr">
        <is>
          <t>Balance to be maintained in bank account while debt is outstanding</t>
        </is>
      </c>
      <c r="B35" s="5" t="n">
        <v>3000000</v>
      </c>
    </row>
    <row r="36">
      <c r="A36" s="4" t="inlineStr">
        <is>
          <t>Credit Agreement with Perceptive Life Sciences Master Fund LTD | Term Loan | Tranche One</t>
        </is>
      </c>
    </row>
    <row r="37">
      <c r="A37" s="3" t="inlineStr">
        <is>
          <t>Long Term Debt And Warrant Liability [Line Items]</t>
        </is>
      </c>
    </row>
    <row r="38">
      <c r="A38" s="4" t="inlineStr">
        <is>
          <t>Aggregate principal amount</t>
        </is>
      </c>
      <c r="B38" s="5" t="n">
        <v>12500000</v>
      </c>
    </row>
    <row r="39">
      <c r="A39" s="4" t="inlineStr">
        <is>
          <t>Amount withdrawn</t>
        </is>
      </c>
      <c r="E39" s="6" t="n">
        <v>12500000</v>
      </c>
    </row>
    <row r="40">
      <c r="A40" s="4" t="inlineStr">
        <is>
          <t>Credit Agreement with Perceptive Life Sciences Master Fund LTD | Term Loan | Tranche Two</t>
        </is>
      </c>
    </row>
    <row r="41">
      <c r="A41" s="3" t="inlineStr">
        <is>
          <t>Long Term Debt And Warrant Liability [Line Items]</t>
        </is>
      </c>
    </row>
    <row r="42">
      <c r="A42" s="4" t="inlineStr">
        <is>
          <t>Aggregate principal amount</t>
        </is>
      </c>
      <c r="B42" s="6" t="n">
        <v>7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ong-term Debt and Warrant Liability - Summary of Assumptions to Determine Fair Value of Warrant (Details)</t>
        </is>
      </c>
      <c r="B1" s="2" t="inlineStr">
        <is>
          <t>Sep. 30, 2020$ / shares</t>
        </is>
      </c>
    </row>
    <row r="2">
      <c r="A2" s="3" t="inlineStr">
        <is>
          <t>Fair Value Assets And Liabilities Measured On Recurring And Nonrecurring Basis Valuation Techniques [Line Items]</t>
        </is>
      </c>
    </row>
    <row r="3">
      <c r="A3" s="4" t="inlineStr">
        <is>
          <t>Stock price</t>
        </is>
      </c>
      <c r="B3" s="8" t="n">
        <v>2.26</v>
      </c>
    </row>
    <row r="4">
      <c r="A4" s="4" t="inlineStr">
        <is>
          <t>Exercise price</t>
        </is>
      </c>
      <c r="B4" s="8" t="n">
        <v>1.05</v>
      </c>
    </row>
    <row r="5">
      <c r="A5" s="4" t="inlineStr">
        <is>
          <t>Expected term (in years)</t>
        </is>
      </c>
      <c r="B5" s="4" t="inlineStr">
        <is>
          <t>9 years 9 months</t>
        </is>
      </c>
    </row>
    <row r="6">
      <c r="A6" s="4" t="inlineStr">
        <is>
          <t>Volatility</t>
        </is>
      </c>
    </row>
    <row r="7">
      <c r="A7" s="3" t="inlineStr">
        <is>
          <t>Fair Value Assets And Liabilities Measured On Recurring And Nonrecurring Basis Valuation Techniques [Line Items]</t>
        </is>
      </c>
    </row>
    <row r="8">
      <c r="A8" s="4" t="inlineStr">
        <is>
          <t>Measurement input</t>
        </is>
      </c>
      <c r="B8" s="9" t="n">
        <v>0.75</v>
      </c>
    </row>
    <row r="9">
      <c r="A9" s="4" t="inlineStr">
        <is>
          <t>Risk-free Interest Rate</t>
        </is>
      </c>
    </row>
    <row r="10">
      <c r="A10" s="3" t="inlineStr">
        <is>
          <t>Fair Value Assets And Liabilities Measured On Recurring And Nonrecurring Basis Valuation Techniques [Line Items]</t>
        </is>
      </c>
    </row>
    <row r="11">
      <c r="A11" s="4" t="inlineStr">
        <is>
          <t>Measurement input</t>
        </is>
      </c>
      <c r="B11" s="10" t="n">
        <v>0.00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64" customWidth="1" min="5" max="5"/>
    <col width="30" customWidth="1" min="6" max="6"/>
  </cols>
  <sheetData>
    <row r="1">
      <c r="A1" s="1" t="inlineStr">
        <is>
          <t>Stockholder's Equity - Additional Information (Details) $ / shares in Units, $ in Thousands</t>
        </is>
      </c>
      <c r="B1" s="2" t="inlineStr">
        <is>
          <t>Sep. 25, 2020</t>
        </is>
      </c>
      <c r="C1" s="2" t="inlineStr">
        <is>
          <t>Jul. 31, 2020USD ($)shares</t>
        </is>
      </c>
      <c r="D1" s="2" t="inlineStr">
        <is>
          <t>Jun. 30, 2020USD ($)shares</t>
        </is>
      </c>
      <c r="E1" s="2" t="inlineStr">
        <is>
          <t>Sep. 30, 2020USD ($)$ / sharesshares</t>
        </is>
      </c>
      <c r="F1" s="2" t="inlineStr">
        <is>
          <t>Dec. 31, 2019$ / sharesshares</t>
        </is>
      </c>
    </row>
    <row r="2">
      <c r="A2" s="3" t="inlineStr">
        <is>
          <t>Stockholders Equity [Line Items]</t>
        </is>
      </c>
    </row>
    <row r="3">
      <c r="A3" s="4" t="inlineStr">
        <is>
          <t>Reverse stock split</t>
        </is>
      </c>
      <c r="E3" s="4" t="inlineStr">
        <is>
          <t>one-for-8.4335</t>
        </is>
      </c>
    </row>
    <row r="4">
      <c r="A4" s="4" t="inlineStr">
        <is>
          <t>Stock split conversion ratio</t>
        </is>
      </c>
      <c r="B4" s="11" t="n">
        <v>0.118574732</v>
      </c>
    </row>
    <row r="5">
      <c r="A5" s="4" t="inlineStr">
        <is>
          <t>Common stock, par value per share</t>
        </is>
      </c>
      <c r="E5" s="7" t="n">
        <v>0.0001</v>
      </c>
      <c r="F5" s="7" t="n">
        <v>0.0001</v>
      </c>
    </row>
    <row r="6">
      <c r="A6" s="4" t="inlineStr">
        <is>
          <t>Common stock voting right</t>
        </is>
      </c>
      <c r="E6" s="4" t="inlineStr">
        <is>
          <t>one vote for each share</t>
        </is>
      </c>
    </row>
    <row r="7">
      <c r="A7" s="4" t="inlineStr">
        <is>
          <t>Proceeds from issuance of convertible preferred stock | $</t>
        </is>
      </c>
      <c r="E7" s="6" t="n">
        <v>145525</v>
      </c>
    </row>
    <row r="8">
      <c r="A8" s="4" t="inlineStr">
        <is>
          <t>Redeemable convertible preferred stock, shares issued | shares</t>
        </is>
      </c>
      <c r="E8" s="5" t="n">
        <v>256003042</v>
      </c>
      <c r="F8" s="5" t="n">
        <v>113145900</v>
      </c>
    </row>
    <row r="9">
      <c r="A9" s="4" t="inlineStr">
        <is>
          <t>Stock issuance costs | $</t>
        </is>
      </c>
      <c r="E9" s="6" t="n">
        <v>4473</v>
      </c>
    </row>
    <row r="10">
      <c r="A10" s="4" t="inlineStr">
        <is>
          <t>Redeemable convertible preferred stock conversion basis</t>
        </is>
      </c>
      <c r="E10" s="4" t="inlineStr">
        <is>
          <t>8.4335-to-one</t>
        </is>
      </c>
    </row>
    <row r="11">
      <c r="A11" s="4" t="inlineStr">
        <is>
          <t>Redeemable convertible preferred stock conversion ratio | shares</t>
        </is>
      </c>
      <c r="E11" s="10" t="n">
        <v>8.4335</v>
      </c>
    </row>
    <row r="12">
      <c r="A12" s="4" t="inlineStr">
        <is>
          <t>Proceeds from issuance underwritten public offering | $</t>
        </is>
      </c>
      <c r="E12" s="6" t="n">
        <v>50000</v>
      </c>
    </row>
    <row r="13">
      <c r="A13" s="4" t="inlineStr">
        <is>
          <t>Redeemable convertible preferred stock voting right</t>
        </is>
      </c>
      <c r="E13" s="4" t="inlineStr">
        <is>
          <t>every 8.4335 shares of Preferred Stock was entitled to one vote</t>
        </is>
      </c>
    </row>
    <row r="14">
      <c r="A14" s="4" t="inlineStr">
        <is>
          <t>Series Seed Preferred Stock</t>
        </is>
      </c>
    </row>
    <row r="15">
      <c r="A15" s="3" t="inlineStr">
        <is>
          <t>Stockholders Equity [Line Items]</t>
        </is>
      </c>
    </row>
    <row r="16">
      <c r="A16" s="4" t="inlineStr">
        <is>
          <t>Redeemable convertible preferred stock, par value per share</t>
        </is>
      </c>
      <c r="E16" s="7" t="n">
        <v>0.0005</v>
      </c>
      <c r="F16" s="7" t="n">
        <v>0.0005</v>
      </c>
    </row>
    <row r="17">
      <c r="A17" s="4" t="inlineStr">
        <is>
          <t>Redeemable convertible preferred stock, shares issued | shares</t>
        </is>
      </c>
      <c r="E17" s="5" t="n">
        <v>4000000</v>
      </c>
      <c r="F17" s="5" t="n">
        <v>4000000</v>
      </c>
    </row>
    <row r="18">
      <c r="A18" s="4" t="inlineStr">
        <is>
          <t>Series A Preferred Stock</t>
        </is>
      </c>
    </row>
    <row r="19">
      <c r="A19" s="3" t="inlineStr">
        <is>
          <t>Stockholders Equity [Line Items]</t>
        </is>
      </c>
    </row>
    <row r="20">
      <c r="A20" s="4" t="inlineStr">
        <is>
          <t>Redeemable convertible preferred stock, par value per share</t>
        </is>
      </c>
      <c r="E20" s="7" t="n">
        <v>0.0005</v>
      </c>
      <c r="F20" s="7" t="n">
        <v>0.0005</v>
      </c>
    </row>
    <row r="21">
      <c r="A21" s="4" t="inlineStr">
        <is>
          <t>Redeemable convertible preferred stock, shares issued | shares</t>
        </is>
      </c>
      <c r="E21" s="5" t="n">
        <v>109145900</v>
      </c>
      <c r="F21" s="5" t="n">
        <v>109145900</v>
      </c>
    </row>
    <row r="22">
      <c r="A22" s="4" t="inlineStr">
        <is>
          <t>Redeemable convertible preferred stock dividends rate per annum</t>
        </is>
      </c>
      <c r="E22" s="8" t="n">
        <v>0.08</v>
      </c>
    </row>
    <row r="23">
      <c r="A23" s="4" t="inlineStr">
        <is>
          <t>Series B Convertible Preferred Stock</t>
        </is>
      </c>
    </row>
    <row r="24">
      <c r="A24" s="3" t="inlineStr">
        <is>
          <t>Stockholders Equity [Line Items]</t>
        </is>
      </c>
    </row>
    <row r="25">
      <c r="A25" s="4" t="inlineStr">
        <is>
          <t>Redeemable convertible preferred stock, par value per share</t>
        </is>
      </c>
      <c r="E25" s="7" t="n">
        <v>0.0005</v>
      </c>
      <c r="F25" s="7" t="n">
        <v>0.0005</v>
      </c>
    </row>
    <row r="26">
      <c r="A26" s="4" t="inlineStr">
        <is>
          <t>Proceeds from issuance of convertible preferred stock | $</t>
        </is>
      </c>
      <c r="C26" s="6" t="n">
        <v>4500</v>
      </c>
      <c r="D26" s="6" t="n">
        <v>145500</v>
      </c>
      <c r="E26" s="6" t="n">
        <v>150000</v>
      </c>
    </row>
    <row r="27">
      <c r="A27" s="4" t="inlineStr">
        <is>
          <t>Redeemable convertible preferred stock, shares issued | shares</t>
        </is>
      </c>
      <c r="C27" s="5" t="n">
        <v>4285714</v>
      </c>
      <c r="D27" s="5" t="n">
        <v>138571428</v>
      </c>
      <c r="E27" s="5" t="n">
        <v>142857142</v>
      </c>
      <c r="F27" s="5" t="n">
        <v>0</v>
      </c>
    </row>
    <row r="28">
      <c r="A28" s="4" t="inlineStr">
        <is>
          <t>Shares issued price per share</t>
        </is>
      </c>
      <c r="E28" s="8" t="n">
        <v>1.05</v>
      </c>
    </row>
    <row r="29">
      <c r="A29" s="4" t="inlineStr">
        <is>
          <t>Stock issuance costs | $</t>
        </is>
      </c>
      <c r="D29" s="6" t="n">
        <v>4500</v>
      </c>
    </row>
    <row r="30">
      <c r="A30" s="4" t="inlineStr">
        <is>
          <t>Redeemable convertible preferred stock dividends rate per annum</t>
        </is>
      </c>
      <c r="E30" s="12" t="n">
        <v>0.084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Schedule of Preferred Stock (Details) - USD ($) $ in Thousands</t>
        </is>
      </c>
      <c r="B1" s="2" t="inlineStr">
        <is>
          <t>Sep. 30, 2020</t>
        </is>
      </c>
      <c r="C1" s="2" t="inlineStr">
        <is>
          <t>Jul. 31, 2020</t>
        </is>
      </c>
      <c r="D1" s="2" t="inlineStr">
        <is>
          <t>Jun. 30, 2020</t>
        </is>
      </c>
      <c r="E1" s="2" t="inlineStr">
        <is>
          <t>Dec. 31, 2019</t>
        </is>
      </c>
      <c r="F1" s="2" t="inlineStr">
        <is>
          <t>Sep. 30, 2019</t>
        </is>
      </c>
      <c r="G1" s="2" t="inlineStr">
        <is>
          <t>Jun. 30, 2019</t>
        </is>
      </c>
      <c r="H1" s="2" t="inlineStr">
        <is>
          <t>Dec. 31, 2018</t>
        </is>
      </c>
    </row>
    <row r="2">
      <c r="A2" s="3" t="inlineStr">
        <is>
          <t>Class Of Stock [Line Items]</t>
        </is>
      </c>
    </row>
    <row r="3">
      <c r="A3" s="4" t="inlineStr">
        <is>
          <t>PREFERRED STOCK AUTHORIZED</t>
        </is>
      </c>
      <c r="B3" s="5" t="n">
        <v>264000000</v>
      </c>
      <c r="E3" s="5" t="n">
        <v>146760000</v>
      </c>
    </row>
    <row r="4">
      <c r="A4" s="4" t="inlineStr">
        <is>
          <t>PREFERRED STOCK ISSUED</t>
        </is>
      </c>
      <c r="B4" s="5" t="n">
        <v>256003042</v>
      </c>
      <c r="E4" s="5" t="n">
        <v>113145900</v>
      </c>
    </row>
    <row r="5">
      <c r="A5" s="4" t="inlineStr">
        <is>
          <t>PREFERRED STOCK OUTSTANDING</t>
        </is>
      </c>
      <c r="B5" s="5" t="n">
        <v>256003042</v>
      </c>
      <c r="E5" s="5" t="n">
        <v>113145900</v>
      </c>
    </row>
    <row r="6">
      <c r="A6" s="4" t="inlineStr">
        <is>
          <t>CARRYING VALUE</t>
        </is>
      </c>
      <c r="B6" s="6" t="n">
        <v>256520</v>
      </c>
      <c r="E6" s="6" t="n">
        <v>110995</v>
      </c>
    </row>
    <row r="7">
      <c r="A7" s="4" t="inlineStr">
        <is>
          <t>LIQUIDATION VALUE</t>
        </is>
      </c>
      <c r="B7" s="6" t="n">
        <v>256520</v>
      </c>
      <c r="E7" s="6" t="n">
        <v>110995</v>
      </c>
    </row>
    <row r="8">
      <c r="A8" s="4" t="inlineStr">
        <is>
          <t>COMMON STOCK ISSUABLE UPON CONVERSION</t>
        </is>
      </c>
      <c r="B8" s="5" t="n">
        <v>30355379</v>
      </c>
      <c r="E8" s="5" t="n">
        <v>13416155</v>
      </c>
    </row>
    <row r="9">
      <c r="A9" s="4" t="inlineStr">
        <is>
          <t>Series Seed Preferred Stock</t>
        </is>
      </c>
    </row>
    <row r="10">
      <c r="A10" s="3" t="inlineStr">
        <is>
          <t>Class Of Stock [Line Items]</t>
        </is>
      </c>
    </row>
    <row r="11">
      <c r="A11" s="4" t="inlineStr">
        <is>
          <t>PREFERRED STOCK AUTHORIZED</t>
        </is>
      </c>
      <c r="B11" s="5" t="n">
        <v>4000000</v>
      </c>
      <c r="E11" s="5" t="n">
        <v>4000000</v>
      </c>
    </row>
    <row r="12">
      <c r="A12" s="4" t="inlineStr">
        <is>
          <t>PREFERRED STOCK ISSUED</t>
        </is>
      </c>
      <c r="B12" s="5" t="n">
        <v>4000000</v>
      </c>
      <c r="E12" s="5" t="n">
        <v>4000000</v>
      </c>
    </row>
    <row r="13">
      <c r="A13" s="4" t="inlineStr">
        <is>
          <t>PREFERRED STOCK OUTSTANDING</t>
        </is>
      </c>
      <c r="B13" s="5" t="n">
        <v>4000000</v>
      </c>
      <c r="D13" s="5" t="n">
        <v>4000000</v>
      </c>
      <c r="E13" s="5" t="n">
        <v>4000000</v>
      </c>
      <c r="F13" s="5" t="n">
        <v>4000000</v>
      </c>
      <c r="G13" s="5" t="n">
        <v>4000000</v>
      </c>
      <c r="H13" s="5" t="n">
        <v>4000000</v>
      </c>
    </row>
    <row r="14">
      <c r="A14" s="4" t="inlineStr">
        <is>
          <t>CARRYING VALUE</t>
        </is>
      </c>
      <c r="B14" s="6" t="n">
        <v>1000</v>
      </c>
      <c r="D14" s="6" t="n">
        <v>1000</v>
      </c>
      <c r="E14" s="6" t="n">
        <v>1000</v>
      </c>
      <c r="F14" s="6" t="n">
        <v>1000</v>
      </c>
      <c r="G14" s="6" t="n">
        <v>1000</v>
      </c>
      <c r="H14" s="6" t="n">
        <v>1000</v>
      </c>
    </row>
    <row r="15">
      <c r="A15" s="4" t="inlineStr">
        <is>
          <t>LIQUIDATION VALUE</t>
        </is>
      </c>
      <c r="B15" s="6" t="n">
        <v>1000</v>
      </c>
      <c r="E15" s="6" t="n">
        <v>1000</v>
      </c>
    </row>
    <row r="16">
      <c r="A16" s="4" t="inlineStr">
        <is>
          <t>COMMON STOCK ISSUABLE UPON CONVERSION</t>
        </is>
      </c>
      <c r="B16" s="5" t="n">
        <v>474298</v>
      </c>
      <c r="E16" s="5" t="n">
        <v>474298</v>
      </c>
    </row>
    <row r="17">
      <c r="A17" s="4" t="inlineStr">
        <is>
          <t>Series A Preferred Stock</t>
        </is>
      </c>
    </row>
    <row r="18">
      <c r="A18" s="3" t="inlineStr">
        <is>
          <t>Class Of Stock [Line Items]</t>
        </is>
      </c>
    </row>
    <row r="19">
      <c r="A19" s="4" t="inlineStr">
        <is>
          <t>PREFERRED STOCK AUTHORIZED</t>
        </is>
      </c>
      <c r="B19" s="5" t="n">
        <v>110000000</v>
      </c>
      <c r="E19" s="5" t="n">
        <v>110000000</v>
      </c>
    </row>
    <row r="20">
      <c r="A20" s="4" t="inlineStr">
        <is>
          <t>PREFERRED STOCK ISSUED</t>
        </is>
      </c>
      <c r="B20" s="5" t="n">
        <v>109145900</v>
      </c>
      <c r="E20" s="5" t="n">
        <v>109145900</v>
      </c>
    </row>
    <row r="21">
      <c r="A21" s="4" t="inlineStr">
        <is>
          <t>PREFERRED STOCK OUTSTANDING</t>
        </is>
      </c>
      <c r="B21" s="5" t="n">
        <v>109145900</v>
      </c>
      <c r="D21" s="5" t="n">
        <v>109145900</v>
      </c>
      <c r="E21" s="5" t="n">
        <v>109145900</v>
      </c>
      <c r="F21" s="5" t="n">
        <v>109145900</v>
      </c>
      <c r="G21" s="5" t="n">
        <v>109145900</v>
      </c>
      <c r="H21" s="5" t="n">
        <v>109145900</v>
      </c>
    </row>
    <row r="22">
      <c r="A22" s="4" t="inlineStr">
        <is>
          <t>CARRYING VALUE</t>
        </is>
      </c>
      <c r="B22" s="6" t="n">
        <v>109995</v>
      </c>
      <c r="D22" s="6" t="n">
        <v>109995</v>
      </c>
      <c r="E22" s="6" t="n">
        <v>109995</v>
      </c>
      <c r="F22" s="6" t="n">
        <v>109995</v>
      </c>
      <c r="G22" s="6" t="n">
        <v>109995</v>
      </c>
      <c r="H22" s="6" t="n">
        <v>109995</v>
      </c>
    </row>
    <row r="23">
      <c r="A23" s="4" t="inlineStr">
        <is>
          <t>LIQUIDATION VALUE</t>
        </is>
      </c>
      <c r="B23" s="6" t="n">
        <v>109995</v>
      </c>
      <c r="E23" s="6" t="n">
        <v>109995</v>
      </c>
    </row>
    <row r="24">
      <c r="A24" s="4" t="inlineStr">
        <is>
          <t>COMMON STOCK ISSUABLE UPON CONVERSION</t>
        </is>
      </c>
      <c r="B24" s="5" t="n">
        <v>12941857</v>
      </c>
      <c r="E24" s="5" t="n">
        <v>12941857</v>
      </c>
    </row>
    <row r="25">
      <c r="A25" s="4" t="inlineStr">
        <is>
          <t>Series B Convertible Preferred Stock</t>
        </is>
      </c>
    </row>
    <row r="26">
      <c r="A26" s="3" t="inlineStr">
        <is>
          <t>Class Of Stock [Line Items]</t>
        </is>
      </c>
    </row>
    <row r="27">
      <c r="A27" s="4" t="inlineStr">
        <is>
          <t>PREFERRED STOCK AUTHORIZED</t>
        </is>
      </c>
      <c r="B27" s="5" t="n">
        <v>150000000</v>
      </c>
      <c r="E27" s="5" t="n">
        <v>0</v>
      </c>
    </row>
    <row r="28">
      <c r="A28" s="4" t="inlineStr">
        <is>
          <t>PREFERRED STOCK ISSUED</t>
        </is>
      </c>
      <c r="B28" s="5" t="n">
        <v>142857142</v>
      </c>
      <c r="C28" s="5" t="n">
        <v>4285714</v>
      </c>
      <c r="D28" s="5" t="n">
        <v>138571428</v>
      </c>
      <c r="E28" s="5" t="n">
        <v>0</v>
      </c>
    </row>
    <row r="29">
      <c r="A29" s="4" t="inlineStr">
        <is>
          <t>PREFERRED STOCK OUTSTANDING</t>
        </is>
      </c>
      <c r="B29" s="5" t="n">
        <v>142857142</v>
      </c>
      <c r="D29" s="5" t="n">
        <v>138571428</v>
      </c>
      <c r="E29" s="5" t="n">
        <v>0</v>
      </c>
    </row>
    <row r="30">
      <c r="A30" s="4" t="inlineStr">
        <is>
          <t>CARRYING VALUE</t>
        </is>
      </c>
      <c r="B30" s="6" t="n">
        <v>145525</v>
      </c>
      <c r="D30" s="6" t="n">
        <v>141026</v>
      </c>
    </row>
    <row r="31">
      <c r="A31" s="4" t="inlineStr">
        <is>
          <t>LIQUIDATION VALUE</t>
        </is>
      </c>
      <c r="B31" s="6" t="n">
        <v>145525</v>
      </c>
      <c r="E31" s="6" t="n">
        <v>0</v>
      </c>
    </row>
    <row r="32">
      <c r="A32" s="4" t="inlineStr">
        <is>
          <t>COMMON STOCK ISSUABLE UPON CONVERSION</t>
        </is>
      </c>
      <c r="B32" s="5" t="n">
        <v>16939224</v>
      </c>
    </row>
    <row r="33">
      <c r="A33" s="4" t="inlineStr">
        <is>
          <t>FF Preferred Stock</t>
        </is>
      </c>
    </row>
    <row r="34">
      <c r="A34" s="3" t="inlineStr">
        <is>
          <t>Class Of Stock [Line Items]</t>
        </is>
      </c>
    </row>
    <row r="35">
      <c r="A35" s="4" t="inlineStr">
        <is>
          <t>PREFERRED STOCK AUTHORIZED</t>
        </is>
      </c>
      <c r="E35" s="5" t="n">
        <v>327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based Compensation - Additional Information (Details) - USD ($) $ in Thousands</t>
        </is>
      </c>
      <c r="B1" s="2" t="inlineStr">
        <is>
          <t>Oct. 01, 2020</t>
        </is>
      </c>
      <c r="C1" s="2" t="inlineStr">
        <is>
          <t>Mar. 03, 2020</t>
        </is>
      </c>
      <c r="D1" s="2" t="inlineStr">
        <is>
          <t>Sep. 30, 2020</t>
        </is>
      </c>
      <c r="E1" s="2" t="inlineStr">
        <is>
          <t>Sep. 30, 2019</t>
        </is>
      </c>
      <c r="F1" s="2" t="inlineStr">
        <is>
          <t>Sep. 30, 2020</t>
        </is>
      </c>
      <c r="G1" s="2" t="inlineStr">
        <is>
          <t>Sep. 30, 2019</t>
        </is>
      </c>
      <c r="H1" s="2" t="inlineStr">
        <is>
          <t>Jun. 03, 2020</t>
        </is>
      </c>
      <c r="I1" s="2" t="inlineStr">
        <is>
          <t>Apr. 30, 2019</t>
        </is>
      </c>
      <c r="J1" s="2" t="inlineStr">
        <is>
          <t>Dec. 28, 2015</t>
        </is>
      </c>
    </row>
    <row r="2">
      <c r="A2" s="3" t="inlineStr">
        <is>
          <t>Share Based Compensation Arrangement By Share Based Payment Award [Line Items]</t>
        </is>
      </c>
    </row>
    <row r="3">
      <c r="A3" s="4" t="inlineStr">
        <is>
          <t>Stock-based compensation expense</t>
        </is>
      </c>
      <c r="D3" s="6" t="n">
        <v>436</v>
      </c>
      <c r="E3" s="6" t="n">
        <v>627</v>
      </c>
      <c r="F3" s="6" t="n">
        <v>713</v>
      </c>
      <c r="G3" s="6" t="n">
        <v>913</v>
      </c>
    </row>
    <row r="4">
      <c r="A4" s="4" t="inlineStr">
        <is>
          <t>Payments for repurchase of common stock</t>
        </is>
      </c>
      <c r="C4" s="6" t="n">
        <v>100</v>
      </c>
      <c r="F4" s="6" t="n">
        <v>210</v>
      </c>
      <c r="G4" s="6" t="n">
        <v>40</v>
      </c>
    </row>
    <row r="5">
      <c r="A5" s="4" t="inlineStr">
        <is>
          <t>Payments for relinquishment of right to purchase common stock upon exercise of stock options</t>
        </is>
      </c>
      <c r="C5" s="6" t="n">
        <v>800</v>
      </c>
    </row>
    <row r="6">
      <c r="A6" s="4" t="inlineStr">
        <is>
          <t>2015 Incentive Stock Option and Grant Plan</t>
        </is>
      </c>
    </row>
    <row r="7">
      <c r="A7" s="3" t="inlineStr">
        <is>
          <t>Share Based Compensation Arrangement By Share Based Payment Award [Line Items]</t>
        </is>
      </c>
    </row>
    <row r="8">
      <c r="A8" s="4" t="inlineStr">
        <is>
          <t>Stock-based compensation, common stock shares reserved for issuance</t>
        </is>
      </c>
      <c r="H8" s="5" t="n">
        <v>5058203</v>
      </c>
      <c r="I8" s="5" t="n">
        <v>3614753</v>
      </c>
      <c r="J8" s="5" t="n">
        <v>2525327</v>
      </c>
    </row>
    <row r="9">
      <c r="A9" s="4" t="inlineStr">
        <is>
          <t>Common stock, shares remained available for future grant</t>
        </is>
      </c>
      <c r="D9" s="5" t="n">
        <v>2364975</v>
      </c>
      <c r="F9" s="5" t="n">
        <v>2364975</v>
      </c>
    </row>
    <row r="10">
      <c r="A10" s="4" t="inlineStr">
        <is>
          <t>Awards granted</t>
        </is>
      </c>
      <c r="F10" s="5" t="n">
        <v>1467424</v>
      </c>
    </row>
    <row r="11">
      <c r="A11" s="4" t="inlineStr">
        <is>
          <t>Stock-based compensation, options vesting description</t>
        </is>
      </c>
      <c r="F11" s="4" t="inlineStr">
        <is>
          <t>Options generally vest over a period of five or eight years, with a cliff vesting at one year and quarterly vesting thereafter and options that lapse or are forfeited are available to be granted again.</t>
        </is>
      </c>
    </row>
    <row r="12">
      <c r="A12" s="4" t="inlineStr">
        <is>
          <t>Contractual life of options from the date of grant</t>
        </is>
      </c>
      <c r="F12" s="4" t="inlineStr">
        <is>
          <t>10 years</t>
        </is>
      </c>
    </row>
    <row r="13">
      <c r="A13" s="4" t="inlineStr">
        <is>
          <t>2015 Incentive Stock Option and Grant Plan | Minimum</t>
        </is>
      </c>
    </row>
    <row r="14">
      <c r="A14" s="3" t="inlineStr">
        <is>
          <t>Share Based Compensation Arrangement By Share Based Payment Award [Line Items]</t>
        </is>
      </c>
    </row>
    <row r="15">
      <c r="A15" s="4" t="inlineStr">
        <is>
          <t>Stock-based compensation, options vesting period</t>
        </is>
      </c>
      <c r="F15" s="4" t="inlineStr">
        <is>
          <t>5 years</t>
        </is>
      </c>
    </row>
    <row r="16">
      <c r="A16" s="4" t="inlineStr">
        <is>
          <t>2015 Incentive Stock Option and Grant Plan | Maximum</t>
        </is>
      </c>
    </row>
    <row r="17">
      <c r="A17" s="3" t="inlineStr">
        <is>
          <t>Share Based Compensation Arrangement By Share Based Payment Award [Line Items]</t>
        </is>
      </c>
    </row>
    <row r="18">
      <c r="A18" s="4" t="inlineStr">
        <is>
          <t>Stock-based compensation, options vesting period</t>
        </is>
      </c>
      <c r="F18" s="4" t="inlineStr">
        <is>
          <t>8 years</t>
        </is>
      </c>
    </row>
    <row r="19">
      <c r="A19" s="4" t="inlineStr">
        <is>
          <t>2015 Incentive Stock Option and Grant Plan | Subsequent Event</t>
        </is>
      </c>
    </row>
    <row r="20">
      <c r="A20" s="3" t="inlineStr">
        <is>
          <t>Share Based Compensation Arrangement By Share Based Payment Award [Line Items]</t>
        </is>
      </c>
    </row>
    <row r="21">
      <c r="A21" s="4" t="inlineStr">
        <is>
          <t>Awards granted</t>
        </is>
      </c>
      <c r="B21" s="5" t="n">
        <v>0</v>
      </c>
    </row>
    <row r="22">
      <c r="A22" s="4" t="inlineStr">
        <is>
          <t>2020 Stock Option and Incentive Plan</t>
        </is>
      </c>
    </row>
    <row r="23">
      <c r="A23" s="3" t="inlineStr">
        <is>
          <t>Share Based Compensation Arrangement By Share Based Payment Award [Line Items]</t>
        </is>
      </c>
    </row>
    <row r="24">
      <c r="A24" s="4" t="inlineStr">
        <is>
          <t>Stock-based compensation, common stock shares reserved for issuance</t>
        </is>
      </c>
      <c r="D24" s="5" t="n">
        <v>6567144</v>
      </c>
      <c r="F24" s="5" t="n">
        <v>6567144</v>
      </c>
    </row>
    <row r="25">
      <c r="A25" s="4" t="inlineStr">
        <is>
          <t>Awards granted</t>
        </is>
      </c>
      <c r="F25" s="5" t="n">
        <v>0</v>
      </c>
    </row>
    <row r="26">
      <c r="A26" s="4" t="inlineStr">
        <is>
          <t>2020 Employee Stock Purchase Plan</t>
        </is>
      </c>
    </row>
    <row r="27">
      <c r="A27" s="3" t="inlineStr">
        <is>
          <t>Share Based Compensation Arrangement By Share Based Payment Award [Line Items]</t>
        </is>
      </c>
    </row>
    <row r="28">
      <c r="A28" s="4" t="inlineStr">
        <is>
          <t>Stock-based compensation, common stock shares reserved for issuance</t>
        </is>
      </c>
      <c r="D28" s="5" t="n">
        <v>437809</v>
      </c>
      <c r="F28" s="5" t="n">
        <v>437809</v>
      </c>
    </row>
    <row r="29">
      <c r="A29" s="4" t="inlineStr">
        <is>
          <t>Maximum authorized payroll deduction percentage of eligible compensation for eligible employees</t>
        </is>
      </c>
      <c r="F29" s="4" t="inlineStr">
        <is>
          <t>15.00%</t>
        </is>
      </c>
    </row>
    <row r="30">
      <c r="A30" s="4" t="inlineStr">
        <is>
          <t>Shares issued under employee stock purchase plan</t>
        </is>
      </c>
      <c r="F3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436</v>
      </c>
      <c r="C4" s="6" t="n">
        <v>627</v>
      </c>
      <c r="D4" s="6" t="n">
        <v>713</v>
      </c>
      <c r="E4" s="6" t="n">
        <v>913</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45</v>
      </c>
      <c r="C7" s="5" t="n">
        <v>118</v>
      </c>
      <c r="D7" s="5" t="n">
        <v>620</v>
      </c>
      <c r="E7" s="5" t="n">
        <v>27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91</v>
      </c>
      <c r="C10" s="6" t="n">
        <v>509</v>
      </c>
      <c r="D10" s="6" t="n">
        <v>93</v>
      </c>
      <c r="E10" s="6" t="n">
        <v>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51" customWidth="1" min="7" max="7"/>
    <col width="48" customWidth="1" min="8" max="8"/>
    <col width="48" customWidth="1" min="9" max="9"/>
  </cols>
  <sheetData>
    <row r="1">
      <c r="A1" s="1" t="inlineStr">
        <is>
          <t>Condensed Consolidated Statement of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Seed Redeemable Convertible Preferred Stock</t>
        </is>
      </c>
      <c r="H1" s="2" t="inlineStr">
        <is>
          <t>Series A Redeemable Convertible Preferred Stock</t>
        </is>
      </c>
      <c r="I1" s="2" t="inlineStr">
        <is>
          <t>Series B Redeemable Convertible Preferred Stock</t>
        </is>
      </c>
    </row>
    <row r="2">
      <c r="A2" s="4" t="inlineStr">
        <is>
          <t>Beginning balance at Dec. 31, 2018</t>
        </is>
      </c>
      <c r="B2" s="6" t="n">
        <v>-79750</v>
      </c>
      <c r="C2" s="6" t="n">
        <v>1</v>
      </c>
      <c r="D2" s="6" t="n">
        <v>3638</v>
      </c>
      <c r="F2" s="6" t="n">
        <v>-83389</v>
      </c>
    </row>
    <row r="3">
      <c r="A3" s="4" t="inlineStr">
        <is>
          <t>Redeemable convertible preferred stock, Beginning balance, Shares at Dec. 31, 2018</t>
        </is>
      </c>
      <c r="G3" s="5" t="n">
        <v>4000000</v>
      </c>
      <c r="H3" s="5" t="n">
        <v>109145900</v>
      </c>
    </row>
    <row r="4">
      <c r="A4" s="4" t="inlineStr">
        <is>
          <t>Redeemable convertible preferred stock, Beginning balance at Dec. 31, 2018</t>
        </is>
      </c>
      <c r="G4" s="6" t="n">
        <v>1000</v>
      </c>
      <c r="H4" s="6" t="n">
        <v>109995</v>
      </c>
    </row>
    <row r="5">
      <c r="A5" s="4" t="inlineStr">
        <is>
          <t>Beginning balance, Shares at Dec. 31, 2018</t>
        </is>
      </c>
      <c r="C5" s="5" t="n">
        <v>1338956</v>
      </c>
    </row>
    <row r="6">
      <c r="A6" s="4" t="inlineStr">
        <is>
          <t>Exercise of stock options</t>
        </is>
      </c>
      <c r="B6" s="5" t="n">
        <v>260</v>
      </c>
      <c r="D6" s="5" t="n">
        <v>260</v>
      </c>
    </row>
    <row r="7">
      <c r="A7" s="4" t="inlineStr">
        <is>
          <t>Exercise of stock options, Shares</t>
        </is>
      </c>
      <c r="C7" s="5" t="n">
        <v>87928</v>
      </c>
    </row>
    <row r="8">
      <c r="A8" s="4" t="inlineStr">
        <is>
          <t>Stock-based compensation</t>
        </is>
      </c>
      <c r="B8" s="5" t="n">
        <v>913</v>
      </c>
      <c r="D8" s="5" t="n">
        <v>913</v>
      </c>
    </row>
    <row r="9">
      <c r="A9" s="4" t="inlineStr">
        <is>
          <t>Repurchase of common stock</t>
        </is>
      </c>
      <c r="B9" s="5" t="n">
        <v>-20</v>
      </c>
      <c r="D9" s="5" t="n">
        <v>-20</v>
      </c>
    </row>
    <row r="10">
      <c r="A10" s="4" t="inlineStr">
        <is>
          <t>Repurchase of common stock, Shares</t>
        </is>
      </c>
      <c r="C10" s="5" t="n">
        <v>-6112</v>
      </c>
    </row>
    <row r="11">
      <c r="A11" s="4" t="inlineStr">
        <is>
          <t>Net loss</t>
        </is>
      </c>
      <c r="B11" s="5" t="n">
        <v>-24076</v>
      </c>
      <c r="F11" s="5" t="n">
        <v>-24076</v>
      </c>
    </row>
    <row r="12">
      <c r="A12" s="4" t="inlineStr">
        <is>
          <t>Ending balance at Sep. 30, 2019</t>
        </is>
      </c>
      <c r="B12" s="5" t="n">
        <v>-102673</v>
      </c>
      <c r="C12" s="6" t="n">
        <v>1</v>
      </c>
      <c r="D12" s="5" t="n">
        <v>4791</v>
      </c>
      <c r="F12" s="5" t="n">
        <v>-107465</v>
      </c>
    </row>
    <row r="13">
      <c r="A13" s="4" t="inlineStr">
        <is>
          <t>Redeemable convertible preferred stock, Ending balance, Shares at Sep. 30, 2019</t>
        </is>
      </c>
      <c r="G13" s="5" t="n">
        <v>4000000</v>
      </c>
      <c r="H13" s="5" t="n">
        <v>109145900</v>
      </c>
    </row>
    <row r="14">
      <c r="A14" s="4" t="inlineStr">
        <is>
          <t>Redeemable convertible preferred stock, Ending balance at Sep. 30, 2019</t>
        </is>
      </c>
      <c r="G14" s="6" t="n">
        <v>1000</v>
      </c>
      <c r="H14" s="6" t="n">
        <v>109995</v>
      </c>
    </row>
    <row r="15">
      <c r="A15" s="4" t="inlineStr">
        <is>
          <t>Ending balance, Shares at Sep. 30, 2019</t>
        </is>
      </c>
      <c r="C15" s="5" t="n">
        <v>1420772</v>
      </c>
    </row>
    <row r="16">
      <c r="A16" s="4" t="inlineStr">
        <is>
          <t>Beginning balance at Jun. 30, 2019</t>
        </is>
      </c>
      <c r="B16" s="5" t="n">
        <v>-93409</v>
      </c>
      <c r="C16" s="6" t="n">
        <v>1</v>
      </c>
      <c r="D16" s="5" t="n">
        <v>3957</v>
      </c>
      <c r="E16" s="6" t="n">
        <v>4</v>
      </c>
      <c r="F16" s="5" t="n">
        <v>-97371</v>
      </c>
    </row>
    <row r="17">
      <c r="A17" s="4" t="inlineStr">
        <is>
          <t>Redeemable convertible preferred stock, Beginning balance, Shares at Jun. 30, 2019</t>
        </is>
      </c>
      <c r="G17" s="5" t="n">
        <v>4000000</v>
      </c>
      <c r="H17" s="5" t="n">
        <v>109145900</v>
      </c>
    </row>
    <row r="18">
      <c r="A18" s="4" t="inlineStr">
        <is>
          <t>Redeemable convertible preferred stock, Beginning balance at Jun. 30, 2019</t>
        </is>
      </c>
      <c r="G18" s="6" t="n">
        <v>1000</v>
      </c>
      <c r="H18" s="6" t="n">
        <v>109995</v>
      </c>
    </row>
    <row r="19">
      <c r="A19" s="4" t="inlineStr">
        <is>
          <t>Beginning balance, Shares at Jun. 30, 2019</t>
        </is>
      </c>
      <c r="C19" s="5" t="n">
        <v>1354373</v>
      </c>
    </row>
    <row r="20">
      <c r="A20" s="4" t="inlineStr">
        <is>
          <t>Exercise of stock options</t>
        </is>
      </c>
      <c r="B20" s="5" t="n">
        <v>213</v>
      </c>
      <c r="D20" s="5" t="n">
        <v>213</v>
      </c>
    </row>
    <row r="21">
      <c r="A21" s="4" t="inlineStr">
        <is>
          <t>Exercise of stock options, Shares</t>
        </is>
      </c>
      <c r="C21" s="5" t="n">
        <v>72511</v>
      </c>
    </row>
    <row r="22">
      <c r="A22" s="4" t="inlineStr">
        <is>
          <t>Stock-based compensation</t>
        </is>
      </c>
      <c r="B22" s="5" t="n">
        <v>627</v>
      </c>
      <c r="D22" s="5" t="n">
        <v>627</v>
      </c>
    </row>
    <row r="23">
      <c r="A23" s="4" t="inlineStr">
        <is>
          <t>Repurchase of common stock</t>
        </is>
      </c>
      <c r="B23" s="5" t="n">
        <v>-6</v>
      </c>
      <c r="D23" s="5" t="n">
        <v>-6</v>
      </c>
    </row>
    <row r="24">
      <c r="A24" s="4" t="inlineStr">
        <is>
          <t>Repurchase of common stock, Shares</t>
        </is>
      </c>
      <c r="C24" s="5" t="n">
        <v>-6112</v>
      </c>
    </row>
    <row r="25">
      <c r="A25" s="4" t="inlineStr">
        <is>
          <t>Net unrealized gain on available- for-sale securities</t>
        </is>
      </c>
      <c r="B25" s="5" t="n">
        <v>-4</v>
      </c>
      <c r="E25" s="5" t="n">
        <v>-4</v>
      </c>
    </row>
    <row r="26">
      <c r="A26" s="4" t="inlineStr">
        <is>
          <t>Net loss</t>
        </is>
      </c>
      <c r="B26" s="5" t="n">
        <v>-10094</v>
      </c>
      <c r="F26" s="5" t="n">
        <v>-10094</v>
      </c>
    </row>
    <row r="27">
      <c r="A27" s="4" t="inlineStr">
        <is>
          <t>Ending balance at Sep. 30, 2019</t>
        </is>
      </c>
      <c r="B27" s="5" t="n">
        <v>-102673</v>
      </c>
      <c r="C27" s="6" t="n">
        <v>1</v>
      </c>
      <c r="D27" s="5" t="n">
        <v>4791</v>
      </c>
      <c r="F27" s="5" t="n">
        <v>-107465</v>
      </c>
    </row>
    <row r="28">
      <c r="A28" s="4" t="inlineStr">
        <is>
          <t>Redeemable convertible preferred stock, Ending balance, Shares at Sep. 30, 2019</t>
        </is>
      </c>
      <c r="G28" s="5" t="n">
        <v>4000000</v>
      </c>
      <c r="H28" s="5" t="n">
        <v>109145900</v>
      </c>
    </row>
    <row r="29">
      <c r="A29" s="4" t="inlineStr">
        <is>
          <t>Redeemable convertible preferred stock, Ending balance at Sep. 30, 2019</t>
        </is>
      </c>
      <c r="G29" s="6" t="n">
        <v>1000</v>
      </c>
      <c r="H29" s="6" t="n">
        <v>109995</v>
      </c>
    </row>
    <row r="30">
      <c r="A30" s="4" t="inlineStr">
        <is>
          <t>Ending balance, Shares at Sep. 30, 2019</t>
        </is>
      </c>
      <c r="C30" s="5" t="n">
        <v>1420772</v>
      </c>
    </row>
    <row r="31">
      <c r="A31" s="4" t="inlineStr">
        <is>
          <t>Beginning balance at Dec. 31, 2019</t>
        </is>
      </c>
      <c r="B31" s="6" t="n">
        <v>-111963</v>
      </c>
      <c r="C31" s="6" t="n">
        <v>1</v>
      </c>
      <c r="D31" s="5" t="n">
        <v>5524</v>
      </c>
      <c r="F31" s="5" t="n">
        <v>-117488</v>
      </c>
    </row>
    <row r="32">
      <c r="A32" s="4" t="inlineStr">
        <is>
          <t>Redeemable convertible preferred stock, Beginning balance, Shares at Dec. 31, 2019</t>
        </is>
      </c>
      <c r="B32" s="5" t="n">
        <v>113145900</v>
      </c>
      <c r="G32" s="5" t="n">
        <v>4000000</v>
      </c>
      <c r="H32" s="5" t="n">
        <v>109145900</v>
      </c>
      <c r="I32" s="5" t="n">
        <v>0</v>
      </c>
    </row>
    <row r="33">
      <c r="A33" s="4" t="inlineStr">
        <is>
          <t>Redeemable convertible preferred stock, Beginning balance at Dec. 31, 2019</t>
        </is>
      </c>
      <c r="B33" s="6" t="n">
        <v>110995</v>
      </c>
      <c r="G33" s="6" t="n">
        <v>1000</v>
      </c>
      <c r="H33" s="6" t="n">
        <v>109995</v>
      </c>
    </row>
    <row r="34">
      <c r="A34" s="4" t="inlineStr">
        <is>
          <t>Beginning balance, Shares at Dec. 31, 2019</t>
        </is>
      </c>
      <c r="C34" s="5" t="n">
        <v>1426641</v>
      </c>
    </row>
    <row r="35">
      <c r="A35" s="4" t="inlineStr">
        <is>
          <t>Issuance of Series B convertible preferred stock</t>
        </is>
      </c>
      <c r="I35" s="6" t="n">
        <v>145525</v>
      </c>
    </row>
    <row r="36">
      <c r="A36" s="4" t="inlineStr">
        <is>
          <t>Issuance of Series B convertible preferred stock, Shares</t>
        </is>
      </c>
      <c r="I36" s="5" t="n">
        <v>142857142</v>
      </c>
    </row>
    <row r="37">
      <c r="A37" s="4" t="inlineStr">
        <is>
          <t>Exercise of stock options</t>
        </is>
      </c>
      <c r="B37" s="5" t="n">
        <v>795</v>
      </c>
      <c r="D37" s="5" t="n">
        <v>795</v>
      </c>
    </row>
    <row r="38">
      <c r="A38" s="4" t="inlineStr">
        <is>
          <t>Exercise of stock options, Shares</t>
        </is>
      </c>
      <c r="C38" s="5" t="n">
        <v>251466</v>
      </c>
    </row>
    <row r="39">
      <c r="A39" s="4" t="inlineStr">
        <is>
          <t>Stock-based compensation</t>
        </is>
      </c>
      <c r="B39" s="5" t="n">
        <v>713</v>
      </c>
      <c r="D39" s="5" t="n">
        <v>713</v>
      </c>
    </row>
    <row r="40">
      <c r="A40" s="4" t="inlineStr">
        <is>
          <t>Repurchase of common stock</t>
        </is>
      </c>
      <c r="B40" s="5" t="n">
        <v>-210</v>
      </c>
      <c r="D40" s="5" t="n">
        <v>-210</v>
      </c>
    </row>
    <row r="41">
      <c r="A41" s="4" t="inlineStr">
        <is>
          <t>Repurchase of common stock, Shares</t>
        </is>
      </c>
      <c r="C41" s="5" t="n">
        <v>-43986</v>
      </c>
    </row>
    <row r="42">
      <c r="A42" s="4" t="inlineStr">
        <is>
          <t>Vested stock option settlement</t>
        </is>
      </c>
      <c r="B42" s="5" t="n">
        <v>-727</v>
      </c>
      <c r="D42" s="5" t="n">
        <v>-727</v>
      </c>
    </row>
    <row r="43">
      <c r="A43" s="4" t="inlineStr">
        <is>
          <t>Unrealized loss on investments</t>
        </is>
      </c>
      <c r="B43" s="5" t="n">
        <v>8</v>
      </c>
      <c r="E43" s="5" t="n">
        <v>8</v>
      </c>
    </row>
    <row r="44">
      <c r="A44" s="4" t="inlineStr">
        <is>
          <t>Net loss</t>
        </is>
      </c>
      <c r="B44" s="5" t="n">
        <v>-44540</v>
      </c>
      <c r="F44" s="5" t="n">
        <v>-44540</v>
      </c>
    </row>
    <row r="45">
      <c r="A45" s="4" t="inlineStr">
        <is>
          <t>Ending balance at Sep. 30, 2020</t>
        </is>
      </c>
      <c r="B45" s="6" t="n">
        <v>-155924</v>
      </c>
      <c r="C45" s="6" t="n">
        <v>1</v>
      </c>
      <c r="D45" s="5" t="n">
        <v>6095</v>
      </c>
      <c r="E45" s="5" t="n">
        <v>8</v>
      </c>
      <c r="F45" s="5" t="n">
        <v>-162028</v>
      </c>
    </row>
    <row r="46">
      <c r="A46" s="4" t="inlineStr">
        <is>
          <t>Redeemable convertible preferred stock, Ending balance, Shares at Sep. 30, 2020</t>
        </is>
      </c>
      <c r="B46" s="5" t="n">
        <v>256003042</v>
      </c>
      <c r="G46" s="5" t="n">
        <v>4000000</v>
      </c>
      <c r="H46" s="5" t="n">
        <v>109145900</v>
      </c>
      <c r="I46" s="5" t="n">
        <v>142857142</v>
      </c>
    </row>
    <row r="47">
      <c r="A47" s="4" t="inlineStr">
        <is>
          <t>Redeemable convertible preferred stock, Ending balance at Sep. 30, 2020</t>
        </is>
      </c>
      <c r="B47" s="6" t="n">
        <v>256520</v>
      </c>
      <c r="G47" s="6" t="n">
        <v>1000</v>
      </c>
      <c r="H47" s="6" t="n">
        <v>109995</v>
      </c>
      <c r="I47" s="6" t="n">
        <v>145525</v>
      </c>
    </row>
    <row r="48">
      <c r="A48" s="4" t="inlineStr">
        <is>
          <t>Ending balance, Shares at Sep. 30, 2020</t>
        </is>
      </c>
      <c r="C48" s="5" t="n">
        <v>1634121</v>
      </c>
    </row>
    <row r="49">
      <c r="A49" s="4" t="inlineStr">
        <is>
          <t>Beginning balance at Jun. 30, 2020</t>
        </is>
      </c>
      <c r="B49" s="5" t="n">
        <v>-135065</v>
      </c>
      <c r="C49" s="6" t="n">
        <v>1</v>
      </c>
      <c r="D49" s="5" t="n">
        <v>5129</v>
      </c>
      <c r="E49" s="5" t="n">
        <v>-2</v>
      </c>
      <c r="F49" s="5" t="n">
        <v>-140193</v>
      </c>
    </row>
    <row r="50">
      <c r="A50" s="4" t="inlineStr">
        <is>
          <t>Redeemable convertible preferred stock, Beginning balance, Shares at Jun. 30, 2020</t>
        </is>
      </c>
      <c r="G50" s="5" t="n">
        <v>4000000</v>
      </c>
      <c r="H50" s="5" t="n">
        <v>109145900</v>
      </c>
      <c r="I50" s="5" t="n">
        <v>138571428</v>
      </c>
    </row>
    <row r="51">
      <c r="A51" s="4" t="inlineStr">
        <is>
          <t>Redeemable convertible preferred stock, Beginning balance at Jun. 30, 2020</t>
        </is>
      </c>
      <c r="G51" s="6" t="n">
        <v>1000</v>
      </c>
      <c r="H51" s="6" t="n">
        <v>109995</v>
      </c>
      <c r="I51" s="6" t="n">
        <v>141026</v>
      </c>
    </row>
    <row r="52">
      <c r="A52" s="4" t="inlineStr">
        <is>
          <t>Beginning balance, Shares at Jun. 30, 2020</t>
        </is>
      </c>
      <c r="C52" s="5" t="n">
        <v>1490336</v>
      </c>
    </row>
    <row r="53">
      <c r="A53" s="4" t="inlineStr">
        <is>
          <t>Issuance of Series B convertible preferred stock</t>
        </is>
      </c>
      <c r="I53" s="6" t="n">
        <v>4499</v>
      </c>
    </row>
    <row r="54">
      <c r="A54" s="4" t="inlineStr">
        <is>
          <t>Issuance of Series B convertible preferred stock, Shares</t>
        </is>
      </c>
      <c r="I54" s="5" t="n">
        <v>4285714</v>
      </c>
    </row>
    <row r="55">
      <c r="A55" s="4" t="inlineStr">
        <is>
          <t>Exercise of stock options</t>
        </is>
      </c>
      <c r="B55" s="5" t="n">
        <v>530</v>
      </c>
      <c r="D55" s="5" t="n">
        <v>530</v>
      </c>
    </row>
    <row r="56">
      <c r="A56" s="4" t="inlineStr">
        <is>
          <t>Exercise of stock options, Shares</t>
        </is>
      </c>
      <c r="C56" s="5" t="n">
        <v>164057</v>
      </c>
    </row>
    <row r="57">
      <c r="A57" s="4" t="inlineStr">
        <is>
          <t>Stock-based compensation</t>
        </is>
      </c>
      <c r="B57" s="5" t="n">
        <v>436</v>
      </c>
      <c r="D57" s="5" t="n">
        <v>436</v>
      </c>
    </row>
    <row r="58">
      <c r="A58" s="4" t="inlineStr">
        <is>
          <t>Repurchase of common stock, Shares</t>
        </is>
      </c>
      <c r="C58" s="5" t="n">
        <v>-20272</v>
      </c>
    </row>
    <row r="59">
      <c r="A59" s="4" t="inlineStr">
        <is>
          <t>Unrealized loss on investments</t>
        </is>
      </c>
      <c r="B59" s="5" t="n">
        <v>10</v>
      </c>
      <c r="E59" s="5" t="n">
        <v>10</v>
      </c>
    </row>
    <row r="60">
      <c r="A60" s="4" t="inlineStr">
        <is>
          <t>Net loss</t>
        </is>
      </c>
      <c r="B60" s="5" t="n">
        <v>-21835</v>
      </c>
      <c r="F60" s="5" t="n">
        <v>-21835</v>
      </c>
    </row>
    <row r="61">
      <c r="A61" s="4" t="inlineStr">
        <is>
          <t>Ending balance at Sep. 30, 2020</t>
        </is>
      </c>
      <c r="B61" s="6" t="n">
        <v>-155924</v>
      </c>
      <c r="C61" s="6" t="n">
        <v>1</v>
      </c>
      <c r="D61" s="6" t="n">
        <v>6095</v>
      </c>
      <c r="E61" s="6" t="n">
        <v>8</v>
      </c>
      <c r="F61" s="6" t="n">
        <v>-162028</v>
      </c>
    </row>
    <row r="62">
      <c r="A62" s="4" t="inlineStr">
        <is>
          <t>Redeemable convertible preferred stock, Ending balance, Shares at Sep. 30, 2020</t>
        </is>
      </c>
      <c r="B62" s="5" t="n">
        <v>256003042</v>
      </c>
      <c r="G62" s="5" t="n">
        <v>4000000</v>
      </c>
      <c r="H62" s="5" t="n">
        <v>109145900</v>
      </c>
      <c r="I62" s="5" t="n">
        <v>142857142</v>
      </c>
    </row>
    <row r="63">
      <c r="A63" s="4" t="inlineStr">
        <is>
          <t>Redeemable convertible preferred stock, Ending balance at Sep. 30, 2020</t>
        </is>
      </c>
      <c r="B63" s="6" t="n">
        <v>256520</v>
      </c>
      <c r="G63" s="6" t="n">
        <v>1000</v>
      </c>
      <c r="H63" s="6" t="n">
        <v>109995</v>
      </c>
      <c r="I63" s="6" t="n">
        <v>145525</v>
      </c>
    </row>
    <row r="64">
      <c r="A64" s="4" t="inlineStr">
        <is>
          <t>Ending balance, Shares at Sep. 30, 2020</t>
        </is>
      </c>
      <c r="C64" s="5" t="n">
        <v>1634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15 Incentive Stock Option and Grant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Number of options, Outstanding as of December 31, 2019 | shares</t>
        </is>
      </c>
      <c r="B4" s="5" t="n">
        <v>2368950</v>
      </c>
    </row>
    <row r="5">
      <c r="A5" s="4" t="inlineStr">
        <is>
          <t>Number of options, Granted | shares</t>
        </is>
      </c>
      <c r="B5" s="5" t="n">
        <v>1467424</v>
      </c>
    </row>
    <row r="6">
      <c r="A6" s="4" t="inlineStr">
        <is>
          <t>Number of options, Exercised | shares</t>
        </is>
      </c>
      <c r="B6" s="5" t="n">
        <v>-251466</v>
      </c>
    </row>
    <row r="7">
      <c r="A7" s="4" t="inlineStr">
        <is>
          <t>Number of options, Cancelled or forfeited | shares</t>
        </is>
      </c>
      <c r="B7" s="5" t="n">
        <v>-1229054</v>
      </c>
    </row>
    <row r="8">
      <c r="A8" s="4" t="inlineStr">
        <is>
          <t>Number of options, Outstanding as of September 30, 2020 | shares</t>
        </is>
      </c>
      <c r="B8" s="5" t="n">
        <v>2355854</v>
      </c>
      <c r="C8" s="5" t="n">
        <v>2368950</v>
      </c>
    </row>
    <row r="9">
      <c r="A9" s="4" t="inlineStr">
        <is>
          <t>Number of options, Options exercisable | shares</t>
        </is>
      </c>
      <c r="B9" s="5" t="n">
        <v>365732</v>
      </c>
      <c r="C9" s="5" t="n">
        <v>733310</v>
      </c>
    </row>
    <row r="10">
      <c r="A10" s="4" t="inlineStr">
        <is>
          <t>Weighted-average exercise price, Outstanding as of December 31, 2019 | $ / shares</t>
        </is>
      </c>
      <c r="B10" s="8" t="n">
        <v>4.35</v>
      </c>
    </row>
    <row r="11">
      <c r="A11" s="4" t="inlineStr">
        <is>
          <t>Weighted-average exercise price, Granted | $ / shares</t>
        </is>
      </c>
      <c r="B11" s="9" t="n">
        <v>4.98</v>
      </c>
    </row>
    <row r="12">
      <c r="A12" s="4" t="inlineStr">
        <is>
          <t>Weighted-average exercise price, Exercised | $ / shares</t>
        </is>
      </c>
      <c r="B12" s="9" t="n">
        <v>3.17</v>
      </c>
    </row>
    <row r="13">
      <c r="A13" s="4" t="inlineStr">
        <is>
          <t>Weighted-average exercise price, Cancelled or forfeited | $ / shares</t>
        </is>
      </c>
      <c r="B13" s="9" t="n">
        <v>4.52</v>
      </c>
    </row>
    <row r="14">
      <c r="A14" s="4" t="inlineStr">
        <is>
          <t>Weighted-average exercise price, Outstanding as of September 30, 2020 | $ / shares</t>
        </is>
      </c>
      <c r="B14" s="9" t="n">
        <v>4.82</v>
      </c>
      <c r="C14" s="8" t="n">
        <v>4.35</v>
      </c>
    </row>
    <row r="15">
      <c r="A15" s="4" t="inlineStr">
        <is>
          <t>Weighted-average exercise price, Options exercisable | $ / shares</t>
        </is>
      </c>
      <c r="B15" s="8" t="n">
        <v>4.04</v>
      </c>
      <c r="C15" s="8" t="n">
        <v>3.4</v>
      </c>
    </row>
    <row r="16">
      <c r="A16" s="4" t="inlineStr">
        <is>
          <t>Weighted average remaining contractual term (in years), Options outstanding</t>
        </is>
      </c>
      <c r="B16" s="4" t="inlineStr">
        <is>
          <t>8 years 10 months 20 days</t>
        </is>
      </c>
      <c r="C16" s="4" t="inlineStr">
        <is>
          <t>8 years 1 month 9 days</t>
        </is>
      </c>
    </row>
    <row r="17">
      <c r="A17" s="4" t="inlineStr">
        <is>
          <t>Weighted average remaining contractual term (in years), Options exercisable</t>
        </is>
      </c>
      <c r="B17" s="4" t="inlineStr">
        <is>
          <t>7 years 3 months 10 days</t>
        </is>
      </c>
      <c r="C17" s="4" t="inlineStr">
        <is>
          <t>7 years 4 months 28 days</t>
        </is>
      </c>
    </row>
    <row r="18">
      <c r="A18" s="4" t="inlineStr">
        <is>
          <t>Aggregate intrinsic value, Outstanding as of December 31, 2019 | $</t>
        </is>
      </c>
      <c r="B18" s="6" t="n">
        <v>10309</v>
      </c>
    </row>
    <row r="19">
      <c r="A19" s="4" t="inlineStr">
        <is>
          <t>Aggregate intrinsic value, Exercised | $</t>
        </is>
      </c>
      <c r="B19" s="5" t="n">
        <v>2442</v>
      </c>
    </row>
    <row r="20">
      <c r="A20" s="4" t="inlineStr">
        <is>
          <t>Aggregate intrinsic value, Outstanding as of September 30, 2020 | $</t>
        </is>
      </c>
      <c r="B20" s="5" t="n">
        <v>11367</v>
      </c>
      <c r="C20" s="6" t="n">
        <v>10309</v>
      </c>
    </row>
    <row r="21">
      <c r="A21" s="4" t="inlineStr">
        <is>
          <t>Aggregate intrinsic value, Options exercisable | $</t>
        </is>
      </c>
      <c r="B21" s="6" t="n">
        <v>6949</v>
      </c>
      <c r="C21" s="6" t="n">
        <v>22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Line Items]</t>
        </is>
      </c>
    </row>
    <row r="4">
      <c r="A4" s="4" t="inlineStr">
        <is>
          <t>Tax benefit</t>
        </is>
      </c>
      <c r="B4" s="6" t="n">
        <v>-167</v>
      </c>
      <c r="C4" s="6" t="n">
        <v>650</v>
      </c>
      <c r="D4" s="6" t="n">
        <v>-502</v>
      </c>
      <c r="E4" s="6" t="n">
        <v>900</v>
      </c>
    </row>
    <row r="5">
      <c r="A5" s="4" t="inlineStr">
        <is>
          <t>Coronavirus Aid, Relief, and Economic Security Act (“CARES Act”)</t>
        </is>
      </c>
    </row>
    <row r="6">
      <c r="A6" s="3" t="inlineStr">
        <is>
          <t>Income Tax [Line Items]</t>
        </is>
      </c>
    </row>
    <row r="7">
      <c r="A7" s="4" t="inlineStr">
        <is>
          <t>Tax benefit</t>
        </is>
      </c>
      <c r="B7" s="5" t="n">
        <v>-200</v>
      </c>
      <c r="D7" s="5" t="n">
        <v>-500</v>
      </c>
    </row>
    <row r="8">
      <c r="A8" s="4" t="inlineStr">
        <is>
          <t>Coronavirus Aid, Relief, and Economic Security Act (“CARES Act”) | Other Long-Term Assets</t>
        </is>
      </c>
    </row>
    <row r="9">
      <c r="A9" s="3" t="inlineStr">
        <is>
          <t>Income Tax [Line Items]</t>
        </is>
      </c>
    </row>
    <row r="10">
      <c r="A10" s="4" t="inlineStr">
        <is>
          <t>Tax receivables</t>
        </is>
      </c>
      <c r="B10" s="6" t="n">
        <v>500</v>
      </c>
      <c r="D10" s="6" t="n">
        <v>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Basic and Diluted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21835</v>
      </c>
      <c r="C4" s="6" t="n">
        <v>-10094</v>
      </c>
      <c r="D4" s="6" t="n">
        <v>-44540</v>
      </c>
      <c r="E4" s="6" t="n">
        <v>-24076</v>
      </c>
    </row>
    <row r="5">
      <c r="A5" s="4" t="inlineStr">
        <is>
          <t>Accrual of preferred stock dividends</t>
        </is>
      </c>
      <c r="B5" s="5" t="n">
        <v>-5212</v>
      </c>
      <c r="C5" s="5" t="n">
        <v>-2201</v>
      </c>
      <c r="D5" s="5" t="n">
        <v>-10363</v>
      </c>
      <c r="E5" s="5" t="n">
        <v>-6531</v>
      </c>
    </row>
    <row r="6">
      <c r="A6" s="4" t="inlineStr">
        <is>
          <t>Net loss attributable to common stockholders</t>
        </is>
      </c>
      <c r="B6" s="6" t="n">
        <v>-27047</v>
      </c>
      <c r="C6" s="6" t="n">
        <v>-12295</v>
      </c>
      <c r="D6" s="6" t="n">
        <v>-54903</v>
      </c>
      <c r="E6" s="6" t="n">
        <v>-30607</v>
      </c>
    </row>
    <row r="7">
      <c r="A7" s="3" t="inlineStr">
        <is>
          <t>Denominator:</t>
        </is>
      </c>
    </row>
    <row r="8">
      <c r="A8" s="4" t="inlineStr">
        <is>
          <t>Weighted-average common stock outstanding</t>
        </is>
      </c>
      <c r="B8" s="5" t="n">
        <v>1540902</v>
      </c>
      <c r="C8" s="5" t="n">
        <v>1376365</v>
      </c>
      <c r="D8" s="5" t="n">
        <v>1493521</v>
      </c>
      <c r="E8" s="5" t="n">
        <v>1354734</v>
      </c>
    </row>
    <row r="9">
      <c r="A9" s="4" t="inlineStr">
        <is>
          <t>Net loss per share attributable to common stockholders</t>
        </is>
      </c>
      <c r="B9" s="8" t="n">
        <v>-17.55</v>
      </c>
      <c r="C9" s="8" t="n">
        <v>-8.93</v>
      </c>
      <c r="D9" s="8" t="n">
        <v>-36.76</v>
      </c>
      <c r="E9" s="8" t="n">
        <v>-22.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bsequent Events - Additional Information (Details) - USD ($) $ / shares in Units, $ in Thousands</t>
        </is>
      </c>
      <c r="B1" s="2" t="inlineStr">
        <is>
          <t>Oct. 06, 2020</t>
        </is>
      </c>
      <c r="C1" s="2" t="inlineStr">
        <is>
          <t>Oct. 01, 2020</t>
        </is>
      </c>
      <c r="D1" s="2" t="inlineStr">
        <is>
          <t>Sep. 30, 2020</t>
        </is>
      </c>
      <c r="E1" s="2" t="inlineStr">
        <is>
          <t>Sep. 30, 2020</t>
        </is>
      </c>
      <c r="F1" s="2" t="inlineStr">
        <is>
          <t>Oct. 07, 2020</t>
        </is>
      </c>
      <c r="G1" s="2" t="inlineStr">
        <is>
          <t>Jun. 30, 2020</t>
        </is>
      </c>
      <c r="H1" s="2" t="inlineStr">
        <is>
          <t>Dec. 31, 2019</t>
        </is>
      </c>
    </row>
    <row r="2">
      <c r="A2" s="3" t="inlineStr">
        <is>
          <t>Subsequent Event [Line Items]</t>
        </is>
      </c>
    </row>
    <row r="3">
      <c r="A3" s="4" t="inlineStr">
        <is>
          <t>Outstanding shares of preferred stock automatically converted</t>
        </is>
      </c>
      <c r="D3" s="5" t="n">
        <v>30355379</v>
      </c>
      <c r="E3" s="5" t="n">
        <v>30355379</v>
      </c>
      <c r="H3" s="5" t="n">
        <v>13416155</v>
      </c>
    </row>
    <row r="4">
      <c r="A4" s="4" t="inlineStr">
        <is>
          <t>Expenses</t>
        </is>
      </c>
      <c r="E4" s="6" t="n">
        <v>4473</v>
      </c>
    </row>
    <row r="5">
      <c r="A5" s="4" t="inlineStr">
        <is>
          <t>Common stock, shares authorized</t>
        </is>
      </c>
      <c r="D5" s="5" t="n">
        <v>370000000</v>
      </c>
      <c r="E5" s="5" t="n">
        <v>370000000</v>
      </c>
      <c r="H5" s="5" t="n">
        <v>180000000</v>
      </c>
    </row>
    <row r="6">
      <c r="A6" s="4" t="inlineStr">
        <is>
          <t>Common stock, par value per share</t>
        </is>
      </c>
      <c r="D6" s="7" t="n">
        <v>0.0001</v>
      </c>
      <c r="E6" s="7" t="n">
        <v>0.0001</v>
      </c>
      <c r="H6" s="7" t="n">
        <v>0.0001</v>
      </c>
    </row>
    <row r="7">
      <c r="A7" s="4" t="inlineStr">
        <is>
          <t>2020 Stock Option and Incentive Plan | Stock Options</t>
        </is>
      </c>
    </row>
    <row r="8">
      <c r="A8" s="3" t="inlineStr">
        <is>
          <t>Subsequent Event [Line Items]</t>
        </is>
      </c>
    </row>
    <row r="9">
      <c r="A9" s="4" t="inlineStr">
        <is>
          <t>Stock-based compensation, options vesting description</t>
        </is>
      </c>
      <c r="E9" s="4" t="inlineStr">
        <is>
          <t>These options vest quarterly over four years subject to cliff vesting after six months. Mr. Cohen’s award is subject to full acceleration upon a sale of the Company and Mr. Hirsch’s award is subject to full acceleration upon a sale of the Company and the termination of his employment thereafter pursuant to the terms of his employment agreement, subject to Mr. Hirsch’s execution of an effective release of claims in favor of the Company.</t>
        </is>
      </c>
    </row>
    <row r="10">
      <c r="A10" s="4" t="inlineStr">
        <is>
          <t>2020 Stock Option and Incentive Plan | Stock Options | Co-founder, Executive Chairman and Interim Chief Executive Officer</t>
        </is>
      </c>
    </row>
    <row r="11">
      <c r="A11" s="3" t="inlineStr">
        <is>
          <t>Subsequent Event [Line Items]</t>
        </is>
      </c>
    </row>
    <row r="12">
      <c r="A12" s="4" t="inlineStr">
        <is>
          <t>Percentage of fully-diluted shares for issuance of stock option</t>
        </is>
      </c>
      <c r="D12" s="4" t="inlineStr">
        <is>
          <t>1.50%</t>
        </is>
      </c>
    </row>
    <row r="13">
      <c r="A13" s="4" t="inlineStr">
        <is>
          <t>2020 Stock Option and Incentive Plan | Stock Options | President, Director and Chief Executive Officer-elect</t>
        </is>
      </c>
    </row>
    <row r="14">
      <c r="A14" s="3" t="inlineStr">
        <is>
          <t>Subsequent Event [Line Items]</t>
        </is>
      </c>
    </row>
    <row r="15">
      <c r="A15" s="4" t="inlineStr">
        <is>
          <t>Percentage of fully-diluted shares for issuance of stock option</t>
        </is>
      </c>
      <c r="D15" s="4" t="inlineStr">
        <is>
          <t>3.50%</t>
        </is>
      </c>
    </row>
    <row r="16">
      <c r="A16" s="4" t="inlineStr">
        <is>
          <t>2020 Stock Option and Incentive Plan | Stock Options | Directors And Certain Employees</t>
        </is>
      </c>
    </row>
    <row r="17">
      <c r="A17" s="3" t="inlineStr">
        <is>
          <t>Subsequent Event [Line Items]</t>
        </is>
      </c>
    </row>
    <row r="18">
      <c r="A18" s="4" t="inlineStr">
        <is>
          <t>Stock-based compensation, options vesting description</t>
        </is>
      </c>
      <c r="E18" s="4" t="inlineStr">
        <is>
          <t>These shares will vest over one- to four-year periods, subject to the recipient maintaining a business relationship with the Company through the applicable vesting date.</t>
        </is>
      </c>
    </row>
    <row r="19">
      <c r="A19" s="4" t="inlineStr">
        <is>
          <t>Number of additional shares approved for grant</t>
        </is>
      </c>
      <c r="D19" s="5" t="n">
        <v>192681</v>
      </c>
    </row>
    <row r="20">
      <c r="A20" s="4" t="inlineStr">
        <is>
          <t>Series B Preferred Stock</t>
        </is>
      </c>
    </row>
    <row r="21">
      <c r="A21" s="3" t="inlineStr">
        <is>
          <t>Subsequent Event [Line Items]</t>
        </is>
      </c>
    </row>
    <row r="22">
      <c r="A22" s="4" t="inlineStr">
        <is>
          <t>Warrant issued to purchase shares</t>
        </is>
      </c>
      <c r="G22" s="5" t="n">
        <v>2857142</v>
      </c>
    </row>
    <row r="23">
      <c r="A23" s="4" t="inlineStr">
        <is>
          <t>Subsequent Event | 2020 Stock Option and Incentive Plan | Stock Options</t>
        </is>
      </c>
    </row>
    <row r="24">
      <c r="A24" s="3" t="inlineStr">
        <is>
          <t>Subsequent Event [Line Items]</t>
        </is>
      </c>
    </row>
    <row r="25">
      <c r="A25" s="4" t="inlineStr">
        <is>
          <t>Stock option, exercise price</t>
        </is>
      </c>
      <c r="C25" s="6" t="n">
        <v>19</v>
      </c>
    </row>
    <row r="26">
      <c r="A26" s="4" t="inlineStr">
        <is>
          <t>Stock-based compensation, options vesting period</t>
        </is>
      </c>
      <c r="C26" s="4" t="inlineStr">
        <is>
          <t>4 years</t>
        </is>
      </c>
    </row>
    <row r="27">
      <c r="A27" s="4" t="inlineStr">
        <is>
          <t>Subsequent Event | 2020 Stock Option and Incentive Plan | Stock Options | Directors And Certain Employees</t>
        </is>
      </c>
    </row>
    <row r="28">
      <c r="A28" s="3" t="inlineStr">
        <is>
          <t>Subsequent Event [Line Items]</t>
        </is>
      </c>
    </row>
    <row r="29">
      <c r="A29" s="4" t="inlineStr">
        <is>
          <t>Number of shares awarded</t>
        </is>
      </c>
      <c r="C29" s="5" t="n">
        <v>192681</v>
      </c>
    </row>
    <row r="30">
      <c r="A30" s="4" t="inlineStr">
        <is>
          <t>Stock option, exercise price</t>
        </is>
      </c>
      <c r="C30" s="6" t="n">
        <v>19</v>
      </c>
    </row>
    <row r="31">
      <c r="A31" s="4" t="inlineStr">
        <is>
          <t>Subsequent Event | 2020 Stock Option and Incentive Plan | Stock Options | Directors And Certain Employees | Minimum</t>
        </is>
      </c>
    </row>
    <row r="32">
      <c r="A32" s="3" t="inlineStr">
        <is>
          <t>Subsequent Event [Line Items]</t>
        </is>
      </c>
    </row>
    <row r="33">
      <c r="A33" s="4" t="inlineStr">
        <is>
          <t>Stock-based compensation, options vesting period</t>
        </is>
      </c>
      <c r="C33" s="4" t="inlineStr">
        <is>
          <t>1 year</t>
        </is>
      </c>
    </row>
    <row r="34">
      <c r="A34" s="4" t="inlineStr">
        <is>
          <t>Subsequent Event | 2020 Stock Option and Incentive Plan | Stock Options | Directors And Certain Employees | Maximum</t>
        </is>
      </c>
    </row>
    <row r="35">
      <c r="A35" s="3" t="inlineStr">
        <is>
          <t>Subsequent Event [Line Items]</t>
        </is>
      </c>
    </row>
    <row r="36">
      <c r="A36" s="4" t="inlineStr">
        <is>
          <t>Stock-based compensation, options vesting period</t>
        </is>
      </c>
      <c r="C36" s="4" t="inlineStr">
        <is>
          <t>4 years</t>
        </is>
      </c>
    </row>
    <row r="37">
      <c r="A37" s="4" t="inlineStr">
        <is>
          <t>Subsequent Event | IPO</t>
        </is>
      </c>
    </row>
    <row r="38">
      <c r="A38" s="3" t="inlineStr">
        <is>
          <t>Subsequent Event [Line Items]</t>
        </is>
      </c>
    </row>
    <row r="39">
      <c r="A39" s="4" t="inlineStr">
        <is>
          <t>Preferred stock, outstanding</t>
        </is>
      </c>
      <c r="B39" s="5" t="n">
        <v>0</v>
      </c>
      <c r="F39" s="5" t="n">
        <v>0</v>
      </c>
    </row>
    <row r="40">
      <c r="A40" s="4" t="inlineStr">
        <is>
          <t>Common stock, shares authorized</t>
        </is>
      </c>
      <c r="B40" s="5" t="n">
        <v>150000000</v>
      </c>
    </row>
    <row r="41">
      <c r="A41" s="4" t="inlineStr">
        <is>
          <t>Preferred stock, shares authorized</t>
        </is>
      </c>
      <c r="B41" s="5" t="n">
        <v>10000000</v>
      </c>
    </row>
    <row r="42">
      <c r="A42" s="4" t="inlineStr">
        <is>
          <t>Common stock, par value per share</t>
        </is>
      </c>
      <c r="B42" s="7" t="n">
        <v>0.0001</v>
      </c>
    </row>
    <row r="43">
      <c r="A43" s="4" t="inlineStr">
        <is>
          <t>Preferred stock, par value</t>
        </is>
      </c>
      <c r="B43" s="7" t="n">
        <v>0.0001</v>
      </c>
    </row>
    <row r="44">
      <c r="A44" s="4" t="inlineStr">
        <is>
          <t>Number of preferred stock converted in to one common stock</t>
        </is>
      </c>
      <c r="B44" s="10" t="n">
        <v>8.4335</v>
      </c>
    </row>
    <row r="45">
      <c r="A45" s="4" t="inlineStr">
        <is>
          <t>Subsequent Event | IPO | 2020 Stock Option and Incentive Plan | Stock Options | Co-founder, Executive Chairman and Interim Chief Executive Officer</t>
        </is>
      </c>
    </row>
    <row r="46">
      <c r="A46" s="3" t="inlineStr">
        <is>
          <t>Subsequent Event [Line Items]</t>
        </is>
      </c>
    </row>
    <row r="47">
      <c r="A47" s="4" t="inlineStr">
        <is>
          <t>Number of shares awarded</t>
        </is>
      </c>
      <c r="B47" s="5" t="n">
        <v>725002</v>
      </c>
    </row>
    <row r="48">
      <c r="A48" s="4" t="inlineStr">
        <is>
          <t>Subsequent Event | IPO | 2020 Stock Option and Incentive Plan | Stock Options | President, Director and Chief Executive Officer-elect</t>
        </is>
      </c>
    </row>
    <row r="49">
      <c r="A49" s="3" t="inlineStr">
        <is>
          <t>Subsequent Event [Line Items]</t>
        </is>
      </c>
    </row>
    <row r="50">
      <c r="A50" s="4" t="inlineStr">
        <is>
          <t>Number of shares awarded</t>
        </is>
      </c>
      <c r="B50" s="5" t="n">
        <v>1691672</v>
      </c>
    </row>
    <row r="51">
      <c r="A51" s="4" t="inlineStr">
        <is>
          <t>Subsequent Event | Common Stock | IPO</t>
        </is>
      </c>
    </row>
    <row r="52">
      <c r="A52" s="3" t="inlineStr">
        <is>
          <t>Subsequent Event [Line Items]</t>
        </is>
      </c>
    </row>
    <row r="53">
      <c r="A53" s="4" t="inlineStr">
        <is>
          <t>Initial public offering closing date</t>
        </is>
      </c>
      <c r="B53" s="4" t="inlineStr">
        <is>
          <t>Oct. 6,
		2020</t>
        </is>
      </c>
    </row>
    <row r="54">
      <c r="A54" s="4" t="inlineStr">
        <is>
          <t>Issued shares of common stock</t>
        </is>
      </c>
      <c r="B54" s="5" t="n">
        <v>11040000</v>
      </c>
    </row>
    <row r="55">
      <c r="A55" s="4" t="inlineStr">
        <is>
          <t>Shares issued price per share</t>
        </is>
      </c>
      <c r="B55" s="6" t="n">
        <v>19</v>
      </c>
    </row>
    <row r="56">
      <c r="A56" s="4" t="inlineStr">
        <is>
          <t>Outstanding shares of preferred stock automatically converted</t>
        </is>
      </c>
      <c r="B56" s="5" t="n">
        <v>30355379</v>
      </c>
    </row>
    <row r="57">
      <c r="A57" s="4" t="inlineStr">
        <is>
          <t>Net proceeds including exercise in full of underwriters option to purchase additional shares</t>
        </is>
      </c>
      <c r="B57" s="6" t="n">
        <v>191100</v>
      </c>
    </row>
    <row r="58">
      <c r="A58" s="4" t="inlineStr">
        <is>
          <t>Underwriting discounts and commissions</t>
        </is>
      </c>
      <c r="B58" s="5" t="n">
        <v>14700</v>
      </c>
    </row>
    <row r="59">
      <c r="A59" s="4" t="inlineStr">
        <is>
          <t>Expenses</t>
        </is>
      </c>
      <c r="B59" s="6" t="n">
        <v>4000</v>
      </c>
    </row>
    <row r="60">
      <c r="A60" s="4" t="inlineStr">
        <is>
          <t>Subsequent Event | Common Stock | IPO | Warrant Exercisable</t>
        </is>
      </c>
    </row>
    <row r="61">
      <c r="A61" s="3" t="inlineStr">
        <is>
          <t>Subsequent Event [Line Items]</t>
        </is>
      </c>
    </row>
    <row r="62">
      <c r="A62" s="4" t="inlineStr">
        <is>
          <t>Number of warrants converted into shares</t>
        </is>
      </c>
      <c r="B62" s="5" t="n">
        <v>338784</v>
      </c>
    </row>
    <row r="63">
      <c r="A63" s="4" t="inlineStr">
        <is>
          <t>Subsequent Event | Underwriters for IPO Exercised in full Overallotment Option | Common Stock | IPO</t>
        </is>
      </c>
    </row>
    <row r="64">
      <c r="A64" s="3" t="inlineStr">
        <is>
          <t>Subsequent Event [Line Items]</t>
        </is>
      </c>
    </row>
    <row r="65">
      <c r="A65" s="4" t="inlineStr">
        <is>
          <t>Issued shares of common stock</t>
        </is>
      </c>
      <c r="B65" s="5" t="n">
        <v>14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Cash flows used in operating activities:</t>
        </is>
      </c>
    </row>
    <row r="4">
      <c r="A4" s="4" t="inlineStr">
        <is>
          <t>Net loss</t>
        </is>
      </c>
      <c r="C4" s="6" t="n">
        <v>-44540</v>
      </c>
      <c r="D4" s="6" t="n">
        <v>-24076</v>
      </c>
    </row>
    <row r="5">
      <c r="A5" s="3" t="inlineStr">
        <is>
          <t>Adjustments to reconcile net loss to cash provided by (used in) operating activities:</t>
        </is>
      </c>
    </row>
    <row r="6">
      <c r="A6" s="4" t="inlineStr">
        <is>
          <t>Depreciation and amortization</t>
        </is>
      </c>
      <c r="C6" s="5" t="n">
        <v>1252</v>
      </c>
      <c r="D6" s="5" t="n">
        <v>1173</v>
      </c>
    </row>
    <row r="7">
      <c r="A7" s="4" t="inlineStr">
        <is>
          <t>Stock-based compensation expense</t>
        </is>
      </c>
      <c r="C7" s="5" t="n">
        <v>713</v>
      </c>
      <c r="D7" s="5" t="n">
        <v>913</v>
      </c>
    </row>
    <row r="8">
      <c r="A8" s="4" t="inlineStr">
        <is>
          <t>Loss on disposal of fixed assets</t>
        </is>
      </c>
      <c r="D8" s="5" t="n">
        <v>9</v>
      </c>
    </row>
    <row r="9">
      <c r="A9" s="4" t="inlineStr">
        <is>
          <t>Unrealized loss on short-term investments</t>
        </is>
      </c>
      <c r="C9" s="5" t="n">
        <v>-53</v>
      </c>
    </row>
    <row r="10">
      <c r="A10" s="4" t="inlineStr">
        <is>
          <t>Accretion of discount on investments</t>
        </is>
      </c>
      <c r="C10" s="5" t="n">
        <v>8</v>
      </c>
    </row>
    <row r="11">
      <c r="A11" s="4" t="inlineStr">
        <is>
          <t>Reduction in carrying amount of right-of-use assets</t>
        </is>
      </c>
      <c r="C11" s="5" t="n">
        <v>910</v>
      </c>
      <c r="D11" s="5" t="n">
        <v>850</v>
      </c>
    </row>
    <row r="12">
      <c r="A12" s="4" t="inlineStr">
        <is>
          <t>Amortization of debt discount</t>
        </is>
      </c>
      <c r="B12" s="6" t="n">
        <v>203</v>
      </c>
      <c r="C12" s="5" t="n">
        <v>229</v>
      </c>
    </row>
    <row r="13">
      <c r="A13" s="4" t="inlineStr">
        <is>
          <t>Change in fair value of warrant liability</t>
        </is>
      </c>
      <c r="B13" s="5" t="n">
        <v>3141</v>
      </c>
      <c r="C13" s="5" t="n">
        <v>3141</v>
      </c>
    </row>
    <row r="14">
      <c r="A14" s="3" t="inlineStr">
        <is>
          <t>Changes in operating assets and liabilities:</t>
        </is>
      </c>
    </row>
    <row r="15">
      <c r="A15" s="4" t="inlineStr">
        <is>
          <t>Accounts receivable</t>
        </is>
      </c>
      <c r="C15" s="5" t="n">
        <v>482</v>
      </c>
      <c r="D15" s="5" t="n">
        <v>83846</v>
      </c>
    </row>
    <row r="16">
      <c r="A16" s="4" t="inlineStr">
        <is>
          <t>Prepaid expenses, other current assets and other assets</t>
        </is>
      </c>
      <c r="C16" s="5" t="n">
        <v>-1798</v>
      </c>
      <c r="D16" s="5" t="n">
        <v>-655</v>
      </c>
    </row>
    <row r="17">
      <c r="A17" s="4" t="inlineStr">
        <is>
          <t>Accounts payable</t>
        </is>
      </c>
      <c r="C17" s="5" t="n">
        <v>-132</v>
      </c>
      <c r="D17" s="5" t="n">
        <v>3071</v>
      </c>
    </row>
    <row r="18">
      <c r="A18" s="4" t="inlineStr">
        <is>
          <t>Accrued expenses and other liabilities</t>
        </is>
      </c>
      <c r="C18" s="5" t="n">
        <v>3157</v>
      </c>
      <c r="D18" s="5" t="n">
        <v>1729</v>
      </c>
    </row>
    <row r="19">
      <c r="A19" s="4" t="inlineStr">
        <is>
          <t>Operating lease liability</t>
        </is>
      </c>
      <c r="C19" s="5" t="n">
        <v>-651</v>
      </c>
      <c r="D19" s="5" t="n">
        <v>-544</v>
      </c>
    </row>
    <row r="20">
      <c r="A20" s="4" t="inlineStr">
        <is>
          <t>Deferred revenue</t>
        </is>
      </c>
      <c r="C20" s="5" t="n">
        <v>-8425</v>
      </c>
      <c r="D20" s="5" t="n">
        <v>-398</v>
      </c>
    </row>
    <row r="21">
      <c r="A21" s="4" t="inlineStr">
        <is>
          <t>Net cash provided by (used in) operating activities</t>
        </is>
      </c>
      <c r="C21" s="5" t="n">
        <v>-45710</v>
      </c>
      <c r="D21" s="5" t="n">
        <v>65918</v>
      </c>
    </row>
    <row r="22">
      <c r="A22" s="3" t="inlineStr">
        <is>
          <t>Cash flows used in investing activities:</t>
        </is>
      </c>
    </row>
    <row r="23">
      <c r="A23" s="4" t="inlineStr">
        <is>
          <t>Purchases of property and equipment</t>
        </is>
      </c>
      <c r="C23" s="5" t="n">
        <v>-359</v>
      </c>
      <c r="D23" s="5" t="n">
        <v>-1422</v>
      </c>
    </row>
    <row r="24">
      <c r="A24" s="4" t="inlineStr">
        <is>
          <t>Purchase of short-term investments</t>
        </is>
      </c>
      <c r="C24" s="5" t="n">
        <v>-135926</v>
      </c>
      <c r="D24" s="5" t="n">
        <v>-14902</v>
      </c>
    </row>
    <row r="25">
      <c r="A25" s="4" t="inlineStr">
        <is>
          <t>Proceeds received from maturities of short-term investments</t>
        </is>
      </c>
      <c r="D25" s="5" t="n">
        <v>14902</v>
      </c>
    </row>
    <row r="26">
      <c r="A26" s="4" t="inlineStr">
        <is>
          <t>Net cash used in investing activities</t>
        </is>
      </c>
      <c r="C26" s="5" t="n">
        <v>-136284</v>
      </c>
      <c r="D26" s="5" t="n">
        <v>-1422</v>
      </c>
    </row>
    <row r="27">
      <c r="A27" s="3" t="inlineStr">
        <is>
          <t>Cash flows provided by financing activities:</t>
        </is>
      </c>
    </row>
    <row r="28">
      <c r="A28" s="4" t="inlineStr">
        <is>
          <t>Proceeds from the issuance of Series B convertible preferred stock, net of issuance costs of $4,473</t>
        </is>
      </c>
      <c r="C28" s="5" t="n">
        <v>145525</v>
      </c>
    </row>
    <row r="29">
      <c r="A29" s="4" t="inlineStr">
        <is>
          <t>Proceeds from the issuance of common stock</t>
        </is>
      </c>
      <c r="C29" s="5" t="n">
        <v>764</v>
      </c>
      <c r="D29" s="5" t="n">
        <v>206</v>
      </c>
    </row>
    <row r="30">
      <c r="A30" s="4" t="inlineStr">
        <is>
          <t>Financing costs paid in connection with initial public offering</t>
        </is>
      </c>
      <c r="C30" s="5" t="n">
        <v>-2446</v>
      </c>
    </row>
    <row r="31">
      <c r="A31" s="4" t="inlineStr">
        <is>
          <t>Vested stock option settlement</t>
        </is>
      </c>
      <c r="C31" s="5" t="n">
        <v>-727</v>
      </c>
    </row>
    <row r="32">
      <c r="A32" s="4" t="inlineStr">
        <is>
          <t>Repurchase of common stock</t>
        </is>
      </c>
      <c r="C32" s="5" t="n">
        <v>-210</v>
      </c>
      <c r="D32" s="5" t="n">
        <v>-40</v>
      </c>
    </row>
    <row r="33">
      <c r="A33" s="4" t="inlineStr">
        <is>
          <t>Proceeds from long-term debt, net of issuance costs of $527</t>
        </is>
      </c>
      <c r="C33" s="5" t="n">
        <v>11973</v>
      </c>
    </row>
    <row r="34">
      <c r="A34" s="4" t="inlineStr">
        <is>
          <t>Net cash provided by financing activities</t>
        </is>
      </c>
      <c r="C34" s="5" t="n">
        <v>154879</v>
      </c>
      <c r="D34" s="5" t="n">
        <v>166</v>
      </c>
    </row>
    <row r="35">
      <c r="A35" s="4" t="inlineStr">
        <is>
          <t>Net increase (decrease) in cash, cash equivalents and restricted cash</t>
        </is>
      </c>
      <c r="C35" s="5" t="n">
        <v>-27115</v>
      </c>
      <c r="D35" s="5" t="n">
        <v>64662</v>
      </c>
    </row>
    <row r="36">
      <c r="A36" s="4" t="inlineStr">
        <is>
          <t>Cash, cash equivalents and restricted cash at beginning of period</t>
        </is>
      </c>
      <c r="C36" s="5" t="n">
        <v>93126</v>
      </c>
      <c r="D36" s="5" t="n">
        <v>38888</v>
      </c>
    </row>
    <row r="37">
      <c r="A37" s="4" t="inlineStr">
        <is>
          <t>Cash, cash equivalents and restricted cash at end of period</t>
        </is>
      </c>
      <c r="B37" s="5" t="n">
        <v>66011</v>
      </c>
      <c r="C37" s="5" t="n">
        <v>66011</v>
      </c>
      <c r="D37" s="5" t="n">
        <v>103550</v>
      </c>
    </row>
    <row r="38">
      <c r="A38" s="3" t="inlineStr">
        <is>
          <t>Reconciliation of cash, cash equivalents and restricted cash:</t>
        </is>
      </c>
    </row>
    <row r="39">
      <c r="A39" s="4" t="inlineStr">
        <is>
          <t>Cash, cash equivalents and restricted cash at end of period</t>
        </is>
      </c>
      <c r="B39" s="5" t="n">
        <v>66011</v>
      </c>
      <c r="C39" s="5" t="n">
        <v>66011</v>
      </c>
      <c r="D39" s="5" t="n">
        <v>103550</v>
      </c>
    </row>
    <row r="40">
      <c r="A40" s="4" t="inlineStr">
        <is>
          <t>Less restricted cash</t>
        </is>
      </c>
      <c r="B40" s="5" t="n">
        <v>-2577</v>
      </c>
      <c r="C40" s="5" t="n">
        <v>-2577</v>
      </c>
      <c r="D40" s="5" t="n">
        <v>-2577</v>
      </c>
    </row>
    <row r="41">
      <c r="A41" s="4" t="inlineStr">
        <is>
          <t>Cash and cash equivalents at end of the period</t>
        </is>
      </c>
      <c r="B41" s="6" t="n">
        <v>63434</v>
      </c>
      <c r="C41" s="5" t="n">
        <v>63434</v>
      </c>
      <c r="D41" s="5" t="n">
        <v>100973</v>
      </c>
    </row>
    <row r="42">
      <c r="A42" s="3" t="inlineStr">
        <is>
          <t>Supplemental disclosures of non-cash investing and financing activities:</t>
        </is>
      </c>
    </row>
    <row r="43">
      <c r="A43" s="4" t="inlineStr">
        <is>
          <t>Capital expenditures in accounts payable</t>
        </is>
      </c>
      <c r="C43" s="5" t="n">
        <v>10</v>
      </c>
      <c r="D43" s="5" t="n">
        <v>98</v>
      </c>
    </row>
    <row r="44">
      <c r="A44" s="4" t="inlineStr">
        <is>
          <t>Accrued deferred initial public offering costs</t>
        </is>
      </c>
      <c r="C44" s="5" t="n">
        <v>474</v>
      </c>
    </row>
    <row r="45">
      <c r="A45" s="4" t="inlineStr">
        <is>
          <t>Stock option exercises included in prepaid and other current assets</t>
        </is>
      </c>
      <c r="C45" s="5" t="n">
        <v>33</v>
      </c>
      <c r="D45" s="6" t="n">
        <v>53</v>
      </c>
    </row>
    <row r="46">
      <c r="A46" s="4" t="inlineStr">
        <is>
          <t>Fair value of warrants issued in connection with debt issuance</t>
        </is>
      </c>
      <c r="C46" s="6" t="n">
        <v>546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3" t="inlineStr">
        <is>
          <t>Statement Of Cash Flows [Abstract]</t>
        </is>
      </c>
    </row>
    <row r="4">
      <c r="A4" s="4" t="inlineStr">
        <is>
          <t>Stock issuance costs</t>
        </is>
      </c>
      <c r="B4" s="6" t="n">
        <v>4473</v>
      </c>
    </row>
    <row r="5">
      <c r="A5" s="4" t="inlineStr">
        <is>
          <t>Long-term debt, net of issuance costs</t>
        </is>
      </c>
      <c r="B5" s="6" t="n">
        <v>5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1) The Company C4 Therapeutics, Inc. (together with its subsidiary, the “Company”) is a biopharmaceutical company focused on harnessing the body’s natural regulation of protein levels to develop novel therapeutic candidates to target and eliminate disease-causing proteins for the treatment of cancer, neurodegenerative conditions and other diseases. The Company was incorporated in Delaware on October 7, 2015 and has its principal office in Watertown, Massachusetts.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the Food and Drug Administration (“FDA”) and other government regulations. If the Company does not successfully advance its programs into and through human clinical trials and/or enter into collaborations for its programs and commercialize any of its product candidates, the Company may be unable to produce product revenue or achieve profitability. Initial Public Offering As further described in Note 13, in October 2020, the Company completed an initial public offering (IPO) of its common stock. Liquidity The Company has evaluated whether there are certain conditions and events, considered in the aggregate, that raise substantial doubt about the Company’s ability to continue as a going concern within one year after the date that the financial statements are issued. The Company has incurred recurring losses since its inception, including net losses of $44.5 million and $24.1 million for the nine months ended September 30, 2020 and 2019, respectively. In addition, as September 30, 2020, the Company had an accumulated deficit of $162.0 million. To date, the Company has not generated any revenue from product sales as none of its product candidates has been approved for commercialization. The Company expects to continue to generate operating losses for the foreseeable future. The Company’s primary activities since inception have been focused around research and development activities, building the Company’s intellectual property, recruiting personnel and raising capital to support these activities. Through September 30, 2020, the Company has funded its operations primarily with proceeds received from the sale of redeemable convertible preferred stock (collectively, the “Preferred Stock”) and through its collaboration agreements. In addition, the Company has cash and cash equivalents and short-term investments of $199.4 million as of September 30, 2020. M anagement considers that there are no conditions or events, in the aggregate, that raise substantial doubt about the entity’s ability to continue as a going concern for a period of at least one year from the date the condensed consolidated financial statements are issued. condensed Reverse Stock Split On September 25, 2020, the Company’s effected a one-for-8.4335 reverse stock split of its issued and outstanding common stock and stock options, and a proportional adjustment to the existing conversion ratios for the Company’s convertible preferred stock. Accordingly, all issued and outstanding common stock, options to purchase common stock and per share amounts contained in the condensed consolidated financial statements have been retroactively adjusted to give effect to the reverse stock split for all periods presented except as otherwise stated. COVID-19 Pandemic The impact of the COVID-19 coronavirus outbreak on the Company’s financial performance will depend on future developments, including the duration and spread of the outbreak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The Company is currently unable to determine the extent of the impact of the pandemic to its operations and financial condition, as the Company has not yet started any clinical trials. Once the Company begins its clinical trials, it will assess any potential delays as a result of the pandemic, as well as their financ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interim unaudited condensed consolidated financial statements have been prepared in accordance with generally accepted accounting principles in the United Stated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C4 Therapeutics, Inc. and its subsidiary C4T Securities Corporation. All intercompany balances and transactions have been eliminated in consolidation. 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redeemable convertible preferred stock and stockholders’ deficit for the three and nine months ended September 30, 2020 and 2019, the condensed consolidated statements of cash flows for the nine months ended September 30, 2020 and 2019,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unaudited condensed consolidated statements included in the Company’s prospectus related to the Company’s IPO effective on October 1, 2020, pursuant to Rule 424(b) under the Securities Act (the “Prospectus”). Significant Accounting Policies The Company’s significant accounting policies are disclosed in the audited consolidated financial statements for the year ended December 31, 2019, which are included in the Prospectus. An update and supplement to these accounting policies follows. Short-Term Investments The Company classifies all short-term investments with an original maturity when purchased of greater than three months as available-for-sale. Available-for-sale securities are carried at fair value, with the unrealized gains and losses reported in other comprehensive loss. The amortized cost of debt securities in this category is adjusted for amortization of premiums and accretion of discounts to maturity. Such amortization is included in interest income. Realized gains and losses and declines in value judged to be other than temporary on available-for-sale securities, are included in interest income. The cost of securities sold is based on the specific identification method. Interest and dividends on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 Company’s short-term investments as of September 30, 2020 of $136.0 million consisted entirely of US Treasury securities. Deferred Offering Costs The Company capitalizes certain legal, accounting and other third-party fees that are directly associated with in-process equity financings, including the IPO, as deferred offering costs until such financings are consummated. After consummation of the equity financing, these costs are recorded in stockholders’ (deficit) equity as a reduction of proceeds generated as a result of the offering. Should an in-process equity financing be abandoned, the deferred offering costs will be expensed immediately as a charge to operating expenses in the condensed consolidated statements of operations and comprehensive loss. The Company had $2.9 million of deferred offering costs related to the IPO as of September 30, 2020. Warrant Liability In connection with the Company’s completion of a financing involving the sale of shares of Series B redeemable convertible preferred stock (the “Series B Financing”) in June and July 2020 and the entry into the Term Loan (see note 8), the Company issued a warrant to purchase shares of its Series B Preferred Stock. The Company classified the warrant as a liability on its consolidated balance sheet. The Company remeasures this warrant liability to fair value at each reporting date and recognizes changes in the fair value of the warrant liability as a component of other income (expense), net in the consolidated statement of operations and comprehensive loss. The Company utilized the Black-Scholes option-pricing model, which incorporates assumptions and estimates, to value these warrants. The Company assesses these assumptions and estimates on a quarterly basis. Estimates and assumptions impacting the fair value measurement include the fair value per share of the underlying redeemable convertible Series B Preferred Stock or common stock issuable upon exercise of the warrant, remaining contractual term of the warrant, risk-free interest rate, expected dividend yield and expected volatility of the price of the underlying redeemable convertible preferred stock or common stock.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7:49Z</dcterms:created>
  <dcterms:modified xmlns:dcterms="http://purl.org/dc/terms/" xmlns:xsi="http://www.w3.org/2001/XMLSchema-instance" xsi:type="dcterms:W3CDTF">2020-11-12T16:27:49Z</dcterms:modified>
</cp:coreProperties>
</file>